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of Interi" sheetId="6" r:id="rId6"/>
    <s:sheet name="Summary of Significant Accounti" sheetId="7" r:id="rId7"/>
    <s:sheet name="Property and Equipment" sheetId="8" r:id="rId8"/>
    <s:sheet name="Fair Value Measurements" sheetId="9" r:id="rId9"/>
    <s:sheet name="Intangible Assets" sheetId="10" r:id="rId10"/>
    <s:sheet name="Revolving Line of Credit and Lo" sheetId="11" r:id="rId11"/>
    <s:sheet name="Income Taxes" sheetId="12" r:id="rId12"/>
    <s:sheet name="Segment Information" sheetId="13" r:id="rId13"/>
    <s:sheet name="Related Party Transactions" sheetId="14" r:id="rId14"/>
    <s:sheet name="Equity-Based Compensation" sheetId="15" r:id="rId15"/>
    <s:sheet name="Earnings Per Share" sheetId="16" r:id="rId16"/>
    <s:sheet name="Subsequent Events" sheetId="17" r:id="rId17"/>
    <s:sheet name="Basis of Presentation of Inte18" sheetId="18" r:id="rId18"/>
    <s:sheet name="Summary of Significant Accoun19" sheetId="19" r:id="rId19"/>
    <s:sheet name="Property and Equipment (Tables)" sheetId="20" r:id="rId20"/>
    <s:sheet name="Intangible Assets (Tables)" sheetId="21" r:id="rId21"/>
    <s:sheet name="Revolving Line of Credit and 22" sheetId="22" r:id="rId22"/>
    <s:sheet name="Equity-Based Compensation (Tabl" sheetId="23" r:id="rId23"/>
    <s:sheet name="Earnings Per Share (Tables)" sheetId="24" r:id="rId24"/>
    <s:sheet name="Basis of Presentation of Inte25" sheetId="25" r:id="rId25"/>
    <s:sheet name="Basis of Presentation of Inte26" sheetId="26" r:id="rId26"/>
    <s:sheet name="Property and Equipment - Compon" sheetId="27" r:id="rId27"/>
    <s:sheet name="Property and Equipment - Deprec" sheetId="28" r:id="rId28"/>
    <s:sheet name="Intangible Assets - Intangibles" sheetId="29" r:id="rId29"/>
    <s:sheet name="Intangible Assets - Amortizatio" sheetId="30" r:id="rId30"/>
    <s:sheet name="Revolving Line of Credit and 31" sheetId="31" r:id="rId31"/>
    <s:sheet name="Revolving Line of Credit and 32" sheetId="32" r:id="rId32"/>
    <s:sheet name="Revolving Line of Credit and 33" sheetId="33" r:id="rId33"/>
    <s:sheet name="Income Taxes - Effective Tax Ra" sheetId="34" r:id="rId34"/>
    <s:sheet name="Segment Information (Details)" sheetId="35" r:id="rId35"/>
    <s:sheet name="Related Party Transactions - Ma" sheetId="36" r:id="rId36"/>
    <s:sheet name="Equity-Based Compensation - All" sheetId="37" r:id="rId37"/>
    <s:sheet name="Equity-Based Compensation - Res" sheetId="38" r:id="rId38"/>
    <s:sheet name="Equity-Based Compensation - Sto" sheetId="39" r:id="rId39"/>
    <s:sheet name="Earnings Per Share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26">
  <si>
    <t>Document and Entity Information - shares</t>
  </si>
  <si>
    <t>3 Months Ended</t>
  </si>
  <si>
    <t>Mar. 31, 2016</t>
  </si>
  <si>
    <t>May. 02, 2016</t>
  </si>
  <si>
    <t>Document and Entity Information</t>
  </si>
  <si>
    <t>Entity Registrant Name</t>
  </si>
  <si>
    <t>Press Ganey Holding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Dec. 31, 2015</t>
  </si>
  <si>
    <t>Current assets:</t>
  </si>
  <si>
    <t>Cash</t>
  </si>
  <si>
    <t>Accounts receivable, net of allowances of $737 and $774 at March 31, 2016 and December 31, 2015, respectively</t>
  </si>
  <si>
    <t>Other receivables</t>
  </si>
  <si>
    <t>Prepaid expenses and other assets</t>
  </si>
  <si>
    <t>Income taxes receivable</t>
  </si>
  <si>
    <t>Total current assets</t>
  </si>
  <si>
    <t>Property and equipment, net</t>
  </si>
  <si>
    <t>Deferred financing fees, net</t>
  </si>
  <si>
    <t>Intangible assets, net</t>
  </si>
  <si>
    <t>Goodwill</t>
  </si>
  <si>
    <t>Total assets</t>
  </si>
  <si>
    <t>Current liabilities:</t>
  </si>
  <si>
    <t>Current portion of long-term debt</t>
  </si>
  <si>
    <t>Current portion of capital lease obligations</t>
  </si>
  <si>
    <t>Accounts payable</t>
  </si>
  <si>
    <t>Accrued payroll and related liabilities</t>
  </si>
  <si>
    <t>Accrued expenses and other liabilities</t>
  </si>
  <si>
    <t>Income taxes payable</t>
  </si>
  <si>
    <t>Deferred revenue</t>
  </si>
  <si>
    <t>Total current liabilities</t>
  </si>
  <si>
    <t>Long-term debt, less current portion</t>
  </si>
  <si>
    <t>Capital lease obligations, less current portion</t>
  </si>
  <si>
    <t>Deferred income taxes</t>
  </si>
  <si>
    <t>Total liabilities</t>
  </si>
  <si>
    <t>Commitments and contingencies</t>
  </si>
  <si>
    <t xml:space="preserve"> </t>
  </si>
  <si>
    <t>SHAREHOLDER’S EQUITY</t>
  </si>
  <si>
    <t>Common stock, $0.01 par value; 350,000,000 shares authorized, 52,843,986 and 52,770,722 shares issued and outstanding as of March 31, 2016 and December 31, 2015, respectively</t>
  </si>
  <si>
    <t>Additional paid-in capital</t>
  </si>
  <si>
    <t>Accumulated deficit</t>
  </si>
  <si>
    <t>Total shareholder’s equity</t>
  </si>
  <si>
    <t>Total liabilities and shareholder’s equity</t>
  </si>
  <si>
    <t>Condensed Consolidated Balance Sheets (Parentheticals)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Income - USD ($) $ in Thousands</t>
  </si>
  <si>
    <t>Mar. 31, 2015</t>
  </si>
  <si>
    <t>Condensed Consolidated Statements of Income</t>
  </si>
  <si>
    <t>Revenue</t>
  </si>
  <si>
    <t>Operating expenses:</t>
  </si>
  <si>
    <t>Cost of revenue</t>
  </si>
  <si>
    <t>General and administrative</t>
  </si>
  <si>
    <t>Depreciation and amortization</t>
  </si>
  <si>
    <t>Loss (gain) on disposal of property and equipment</t>
  </si>
  <si>
    <t>Total operating expenses</t>
  </si>
  <si>
    <t>Income from operations</t>
  </si>
  <si>
    <t>Other income (expense):</t>
  </si>
  <si>
    <t>Interest expense, net</t>
  </si>
  <si>
    <t>Management fee of related party</t>
  </si>
  <si>
    <t>Total other income (expense), net</t>
  </si>
  <si>
    <t>Income before income taxes</t>
  </si>
  <si>
    <t>Provision for income taxes</t>
  </si>
  <si>
    <t>Net income</t>
  </si>
  <si>
    <t>Earnings per share:</t>
  </si>
  <si>
    <t>Basic (in dollars per share)</t>
  </si>
  <si>
    <t>Diluted (in dollars per share)</t>
  </si>
  <si>
    <t>Weighted average shares of common stock outstanding:</t>
  </si>
  <si>
    <t>Basic (in shares)</t>
  </si>
  <si>
    <t>Diluted (in shares)</t>
  </si>
  <si>
    <t>Condensed Consolidated Statements of Cash Flows - USD ($) $ in Thousands</t>
  </si>
  <si>
    <t>Operating activities</t>
  </si>
  <si>
    <t>Adjustments to reconcile net income to net cash provided by operating activities:</t>
  </si>
  <si>
    <t>Amortization of deferred financing costs and debt discount</t>
  </si>
  <si>
    <t>Equity-based compensation</t>
  </si>
  <si>
    <t>Provision for doubtful accounts</t>
  </si>
  <si>
    <t>Changes in assets and liabilities:</t>
  </si>
  <si>
    <t>Accounts receivable</t>
  </si>
  <si>
    <t>Net cash provided by operating activities</t>
  </si>
  <si>
    <t>Investing activities</t>
  </si>
  <si>
    <t>Purchases of property and equipment</t>
  </si>
  <si>
    <t>Net cash used in investing activities</t>
  </si>
  <si>
    <t>Financing activities</t>
  </si>
  <si>
    <t>Payments on long-term debt</t>
  </si>
  <si>
    <t>Deferred financing payments</t>
  </si>
  <si>
    <t>Payments on capital lease obligations</t>
  </si>
  <si>
    <t>Proceeds from sale of equity interests</t>
  </si>
  <si>
    <t>Purchases of equity interests</t>
  </si>
  <si>
    <t>Taxes paid for net settlements of restricted stock vesting</t>
  </si>
  <si>
    <t>Net cash used in financing activities</t>
  </si>
  <si>
    <t>Net increase in cash</t>
  </si>
  <si>
    <t>Cash at beginning of period</t>
  </si>
  <si>
    <t>Cash at end of period</t>
  </si>
  <si>
    <t>Supplemental disclosure of cash flow information</t>
  </si>
  <si>
    <t>Cash paid during the period for interest</t>
  </si>
  <si>
    <t>Cash paid during the period for income taxes</t>
  </si>
  <si>
    <t>Disposal of property and equipment acquired through capital leases</t>
  </si>
  <si>
    <t>Purchase of property and equipment in accounts payable</t>
  </si>
  <si>
    <t>Basis of Presentation of Interim Financial Information</t>
  </si>
  <si>
    <t>1. Basis of Presentation of Interim Financial Information
Press Ganey Holdings, Inc. (the “Company”) is a leading provider of patient experience and caregiver measurement, performance analytics and strategic advisory solutions for healthcare organizations across the continuum of care. The consolidated financial statements include the financial statements of Press Ganey Holdings, Inc. and its wholly owned subsidiary, Press Ganey Associates (“Associates”), and Associates’ wholly owned subsidiaries, PatientImpact LLC; Data Advantage LLC; Center for Performance Services, Inc.; Morehead Associates, Inc.; On The Spot Systems, Inc.; Dynamic Clinical Systems, Inc.; and Healthcare Performance Improvement, LLC. All significant intercompany balances and transactions have been eliminated in consolidation. Prior to the initial public offering (discussed below), the Company was a wholly owned subsidiary of PG Holdco, LLC (the “Parent”).
Effective May 8, 2015, the name of the Company was changed from PGA Holdings, Inc. to Press Ganey Holdings, Inc.
The accompanying unaudited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Accordingly, they do not include all of the information and footnotes required by GAAP for complete financial statements. In the opinion of management, the accompanying unaudited condensed consolidated financial statements contain all adjustments, consisting of normal and recurring accruals necessary to present fairly the financial statements in accordance with GAAP. Operating results for the three months ended March 31, 2016 and 2015 are not necessarily indicative of results to be expected for any other interim period or for the full year. The preparation of the consolidated financial statements in accordance with GAAP requires management to make certain estimates and judgments that affect the reported amounts of assets, liabilities, revenues, and expenses. Actual results could materially differ from those estimates.
Initial Public Offering
In May 2015, the Company completed its initial public offering (the “IPO”) of 8,900,000 shares of common stock and, upon the underwriters’ exercise of their option to purchase additional shares, issued an additional 1,335,000 shares for a total of 10,235,000 shares issued at an offering price of $25.00 per share. Proceeds from the IPO were approximately $234.4 million, net of underwriting discounts and commissions and offering-related transaction costs incurred.
Stock Split
On May 8, 2015, the Company’s common stock was split at a 2,800 -for-one ratio. The authorized shares were increased to 350.0 million. Accordingly, all references to numbers of common shares and per-share data in the accompanying unaudited condensed consolidated financial statements have been adjusted to reflect the stock split on a retroactive basis.
Preferred Stock
On May 27, 2015, the Company amended and restated its certificate of incorporation to, among other things, authorize 50.0 million shares of preferred stock with a par value of $0.01 .</t>
  </si>
  <si>
    <t>Summary of Significant Accounting Policies</t>
  </si>
  <si>
    <t>2. Summary of Significant Accounting Policies
A complete listing of the Company’s significant accounting policies is discussed in Note 2 – Summary of Significant Accounting Policies in the Notes to Consolidated Financial Statements included in the Company’s Annual Report on Form 10-K for the year ended December 31, 2015 .
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ferred the effective date by one year to annual and interim reporting periods beginning after December 15, 2017. The FASB is permitting early adoption of the standard, but not until annual and interim reporting periods beginning after December 15, 2016, the original effective date. An entity may choose to adopt this ASU either retrospectively or through a cumulative effect adjustment as of the start of the first period for which it applies the standard. In March 2016, the FASB issued ASU 2016-08, “Principal versus Agent Considerations (Reporting Revenue Gross versus Net)”, which clarifies the implementation guidance on principal versus agent considerations of ASU 2014-09. In April 2016, the FASB issued ASU 2016-10, “Identifying Performance Obligations and Licensing”, which clarifies the identification of performance obligations and the licensing implementation guidance of ASU 2014-09. The Company is currently in the process of evaluating the impact that this new guidance will have on its consolidated financial statements and its method of adoption.
In April 2015, the FASB issued ASU 2015-05,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addition, this update changes the accounting for software licenses to be consistent with other licenses of intangible assets. This standard is effective for annual and interim periods beginning after December 15, 2015, with early adoption permitted. The Company adopted ASU 2015-05 on January 1, 2016 on a prospective basis. The adoption of this standard did not have a material impact on the Company’s consolidated financial statements.
In September 2015, the FASB issued ASU 2015-16,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standard is effective for annual and interim periods beginning after December 15, 2015, with early adoption permitted. The Company adopted ASU 2015-16 on January 1, 2016 on a prospective basis. The adoption of this standard did not have a material impact on the Company’s consolidated financial statements.
In February 2016, the FASB issued ASU 2016-02, “Leases”.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 in the process of evaluating the impact that this new guidance will have on its consolidated financial statements and its method of adoption.
In March 2016, the FASB issued ASU 2016-09, “Improvements to Employee Share-Based Payment Accounting”. This ASU simplifies several aspects of the accounting for share-based payment transactions, including the income tax consequences, classification of awards as either equity or liabilities, treatment of forfeitures and classification on the statement of cash flows. This standard is effective for annual and interim periods beginning after December 15, 2016, with early adoption permitted. The Company is currently in the process of evaluating the impact that this new guidance will have on its consolidated financial statements.</t>
  </si>
  <si>
    <t>Property and Equipment</t>
  </si>
  <si>
    <t>3. Property and Equipment
Property and equipment, net consist of the following:
March 31,
December 31,
2016
2015
Furniture, fixtures, and leasehold improvements
$
$
Office equipment
Office equipment held under capital lease
Computer equipment and software
Construction in progress
Accumulated amortization of office equipment held under capital leases
Accumulated depreciation
$
$
Depreciation and amortization of property and equipment was $7.4 million and $5.7 million for the three months ended March 31, 2016 and 2015 , respectively.</t>
  </si>
  <si>
    <t>Fair Value Measurements</t>
  </si>
  <si>
    <t>4. Fair Value Measurements
Financial Instruments
The recorded values of accounts receivable, accounts payable, and other liabilities approximate fair value because of the short maturity of these financial instruments. The recorded value of the variable rate Term Loan approximates fair value because the interest rate fluctuates with market rates.</t>
  </si>
  <si>
    <t>Intangible Assets</t>
  </si>
  <si>
    <t>5. Intangible Assets
Intangible assets consist of the following:
March 31, 2016
December 31, 2015
Gross
Net
Gross
Net
Carrying
Accumulated
Carrying
Carrying
Accumulated
Carrying
Amount
Amortization
Amount
Amount
Amortization
Amount
Trade name (indefinite life)
$
$
—
$
$
$
—
$
Trade names (finite life)
Customer relationships
Proprietary technology
Other
$
$
$
$
$
$
Intangible asset amortization expense was $4.2 million and $4.1 million for the three months ended March 31, 2016 and 2015, respectively.</t>
  </si>
  <si>
    <t>Revolving Line of Credit and Long Term Debt</t>
  </si>
  <si>
    <t>6. Revolving Line of Credit and Long ‑Term Debt
As of March 31, 2016 and December 31, 2015 , the Company’s long ‑term debt consisted of the following:
March 31,
December 31,
2016
2015
Term Loan
$
$
Unamortized deferred financing fees
Less current portion
Long-term debt
$
$
Unamortized deferred financing fees related to the Company’s Revolving Credit Facility (as defined below) were $848,000 and $897,000 at March 31, 2016 and December 31, 2015 , respectively, and are classified as deferred financing fees, net in the condensed consolidated balance sheets.
2015 Credit Agreement
On July 31, 2015, the Company entered into a new credit agreement (“2015 Credit Agreement”). The 2015 Credit Agreement consists of a five -year $185.0 million term loan (“Term Loan”) and a five -year $75.0 million revolving credit facility (“Revolving Credit Facility”). The Company used the proceeds from the Term Loan to repay the outstanding balance on its previous term loan of $183.2 million.
At the discretion of the Company, interest accrues on outstanding borrowings under the 2015 Credit Agreement at either the London Interbank Offered Rate (“LIBOR”) plus an applicable margin, currently 1.50% , or the adjusted base rate (“ABR”) plus an applicable margin, currently 0.50% . The applicable margins for both the LIBOR and ABR are variable based upon stipulated ranges of the secured net leverage ratio, as defined in the agreement. The Company is required to repay the outstanding principal amount of the Term Loan in equal quarterly amounts of $2.3 million. The remaining Term Loan balance and any outstanding balances on the Revolving Credit Facility will be due upon maturity on July 31, 2020. The Term Loan and Revolving Credit Facility are secured by substantially all of the assets of the Company.
There were no borrowings outstanding on the Revolving Credit Facility at March 31, 2016 ; however, the Company had a letter of credit outstanding of approximately $65,000 at March 31, 2016 , which reduced the borrowing capacity of the Revolving Credit Facility to $74.9 million. The Company is charged a loan commitment fee, currently 0.375% , for unused amounts on the Revolving Credit Facility.
The 2015 Credit Agreement contains certain restrictive and financial covenants which the Company must comply with on a quarterly basis, including a maximum secured net leverage ratio, as defined in the agreement. The Company is also limited in its ability to incur additional indebtedness or liens; pay dividends or make certain other restricted payments, enter into certain transactions with affiliates, merge or consolidate with another entity; or sell, assign, transfer, convey, or otherwise dispose of all or substantially all of its assets. The Company was in compliance with these restrictive and financial covenants as of March 31, 2016 .</t>
  </si>
  <si>
    <t>Income Taxes</t>
  </si>
  <si>
    <t>7. Income Taxes
For the three months ended March 31, 2016 , the Company recorded income tax expense of $ 6.7 million compared to $ 4.5 million for the three months ended March 31, 2015 . The Company’s effective tax rate was 45.1 % for the three months ended March 31, 2016 compared to 43.0 % for the three months ended March 31, 2015 . The effective tax rate for the three months ended March 31, 2016 of 45.1% differs from the U.S. statutory rate primarily due to the impact of state tax rates and nondeductible equity-based compensation expense.</t>
  </si>
  <si>
    <t>Segment Information</t>
  </si>
  <si>
    <t>8. Segment Information
An operating segment is a component of an enterprise that engages in business activities and has discrete financial information that is regularly reviewed by the enterprise’s chief operating decision maker to assess performance of the individual component and make decisions about allocating resources to the component. The Company produces one set of financial information at the enterprise level that is regularly reviewed by the Company’s chief operating decision maker. Discrete financial information is not produced or reviewed by the Company’s chief operating decision maker at a level lower than the enterprise level. As such, the Company has one operating segment as of March 31, 2016 and 2015 .
The Company’s identifiable assets are located in the United States and over 99% of the Company’s revenues are from clients located in the United States.</t>
  </si>
  <si>
    <t>Related Party Transactions</t>
  </si>
  <si>
    <t>9 . Related Party Transactions
The Company was charged an annual management fee that was payable quarterly to its majority shareholder, Vestar Capital Partners, LLC (“Vestar”). The management agreement was terminated and the annual management fee was no longer required after the effective date of the IPO. The Company incurred management fees of $0 and $286,000 for the three months ended March 31, 2016 and 2015 , respectively.</t>
  </si>
  <si>
    <t>Equity-Based Compensation</t>
  </si>
  <si>
    <t>10. Equity-Based Compensation
The Company measures its equity-based compensation expense based on the grant date fair value of the awards and recognizes this expense in the consolidated financial statements over the requisite service or performance vesting period.
Total equity-based compensation expense recorded in the condensed consolidated statements of operations for the periods indicated is as follows:
Three Months Ended
March 31,
2016
2015
Cost of revenue
$
$
General and administrative
Total equity-based compensation expense
$
$
Parent Equity-Based Compensation Plan
The Company’s former parent company, PG Holdco, LLC, had adopted an equity-based compensation plan (the “Parent Plan”), which authorized the granting of various equity awards of the Parent’s Preferred units, Class A common units, Class B common units, and Class C common units to employees and directors of the Company. The awards of the Parent were recorded as compensation expense in the accounts of the Company because the recipients are employees and directors of the Company.
2015 Incentive Award Plan
The Company’s 2015 Incentive Award Plan (the “2015 Plan”) provides for the grant of stock options, restricted stock, dividend equivalents, stock payments, restricted stock units, stock appreciation rights, and other stock or cash based awards. The 2015 Plan authorized 7,120,000 shares of common stock for issuance pursuant to awards under the plan.
Restricted Stock
A summary of restricted stock activity during the three months ended March 31, 2016 , is as follows:
Weighted
Average
Fair Value
at Grant
Shares
Date
Nonvested at January 1, 2016
$
Granted
Vested
Forfeited
Nonvested at March 31, 2016
$
During the three months ended March 31, 2016, the Company granted 326,060 shares of restricted stock with four-year service vesting (20% for years 1-2, 30% for years 3-4) and 253,299 shares of restricted stock with three-year performance vesting (cliff).
As of March 31, 2016, there was $53.6 million of unrecognized pre-tax compensation expense related to nonvested restricted stock, which is expected to be recognized over a weighted average period of 2.7 years.
During the three months ended March 31, 2016 , the Company purchased $473,000 of unvested equity interests related to awards that were modified at the IPO.
Stock Options
A summary of stock option activity during the three months ended March 31, 2016 , is as follows:
Weighted
Average
Exercise
Options
Price
Outstanding at January 1, 2016
$
Granted
Exercised
—
—
Forfeited
—
—
Outstanding at March 31, 2016
$
Exercisable at March 31, 2016
—
$
—
The Company granted options to purchase 778,220 shares of the Co mpany’s common stock during the three months ended March 31, 2016 . Options to purchase shares of common stock were granted with exercise prices equal to the fair value of the common stock on the date of grant. The fair value of the stock options granted was estimated using a Black-Scholes valuation model. The weighted average fair value of the options granted during the three months ended March 31, 2016 is estimated at $10.97 per share on the date of grant using the following weighted average assumptions: risk-free interest rate of 1.4%; an expected term of approximately 6 years; expected volatility of 41.5%; and dividend yield of 0.0% over the expected life of the option. The risk-free interest rate assumptions were based on the U.S. Treasury yield curve in effect at the time of grant. The expected volatility was based on historical volatility of several peer companies to Press Ganey Holdings, Inc. for periods equal to the expected life of the options at the date of grant. The expected life of options is the average number of years the Company estimates that options will be outstanding.
As of March 31, 2016 , there was $7.4 million of unrecognized pre-tax compensation expense related to stock options, which is expected to be recognized over a weighted average period of 3.9 years .</t>
  </si>
  <si>
    <t>Earnings Per Share</t>
  </si>
  <si>
    <t>11. Earnings Per Share
Basic earnings per share is computed by dividing net income by the weighted average number of common shares outstanding during the period. Diluted earnings per share is computed by dividing net income by the weighted average number of common shares and common equivalent shares outstanding during the period. The weighted average number of common equivalent shares outstanding has been determined in accordance with the treasury stock method. Common equivalent shares consist of common stock issuable on the vesting of restricted stock units and exercise of outstanding options when dilutive.
The following table sets forth the computation of basic and diluted earnings per share:
Three Months Ended March 31,
2016
2015
Net income
$
$
Weighted average shares outstanding, basic
Weighted average common equivalent shares
—
Weighted average shares outstanding, diluted
Net earnings per share
Basic
$
$
Diluted
$
$</t>
  </si>
  <si>
    <t>Subsequent Events</t>
  </si>
  <si>
    <t>12. Subsequent Event
On May 2, 2016, the Company acquired Avatar International Holding Company and its subsidiary Avatar International LLC (“Avatar”) for a preliminary cash purchase price of $17.1 million , subject to certain post-closing adjustments. Avatar is a competitor in the patient experience and caregiver engagement markets.</t>
  </si>
  <si>
    <t>Basis of Presentation of Interim Financial Information (Policies)</t>
  </si>
  <si>
    <t>The accompanying unaudited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Accordingly, they do not include all of the information and footnotes required by GAAP for complete financial statements. In the opinion of management, the accompanying unaudited condensed consolidated financial statements contain all adjustments, consisting of normal and recurring accruals necessary to present fairly the financial statements in accordance with GAAP. Operating results for the three months ended March 31, 2016 and 2015 are not necessarily indicative of results to be expected for any other interim period or for the full year. The preparation of the consolidated financial statements in accordance with GAAP requires management to make certain estimates and judgments that affect the reported amounts of assets, liabilities, revenues, and expenses. Actual results could materially differ from those estimates.</t>
  </si>
  <si>
    <t>Summary of Significant Accounting Policies (Policies)</t>
  </si>
  <si>
    <t>Recent Accounting Pronouncements</t>
  </si>
  <si>
    <t>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U.S. GAAP when it becomes effective. In August 2015, the FASB deferred the effective date by one year to annual and interim reporting periods beginning after December 15, 2017. The FASB is permitting early adoption of the standard, but not until annual and interim reporting periods beginning after December 15, 2016, the original effective date. An entity may choose to adopt this ASU either retrospectively or through a cumulative effect adjustment as of the start of the first period for which it applies the standard. In March 2016, the FASB issued ASU 2016-08, “Principal versus Agent Considerations (Reporting Revenue Gross versus Net)”, which clarifies the implementation guidance on principal versus agent considerations of ASU 2014-09. In April 2016, the FASB issued ASU 2016-10, “Identifying Performance Obligations and Licensing”, which clarifies the identification of performance obligations and the licensing implementation guidance of ASU 2014-09. The Company is currently in the process of evaluating the impact that this new guidance will have on its consolidated financial statements and its method of adoption.
In April 2015, the FASB issued ASU 2015-05, “Customer’s Accounting for Fees Paid in a Cloud Computing Arrangement”. This ASU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In addition, this update changes the accounting for software licenses to be consistent with other licenses of intangible assets. This standard is effective for annual and interim periods beginning after December 15, 2015, with early adoption permitted. The Company adopted ASU 2015-05 on January 1, 2016 on a prospective basis. The adoption of this standard did not have a material impact on the Company’s consolidated financial statements.
In September 2015, the FASB issued ASU 2015-16, “Simplifying the Accounting for Measurement-Period Adjustments”. This ASU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standard is effective for annual and interim periods beginning after December 15, 2015, with early adoption permitted. The Company adopted ASU 2015-16 on January 1, 2016 on a prospective basis. The adoption of this standard did not have a material impact on the Company’s consolidated financial statements.
In February 2016, the FASB issued ASU 2016-02, “Leases”.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 in the process of evaluating the impact that this new guidance will have on its consolidated financial statements and its method of adoption.
In March 2016, the FASB issued ASU 2016-09, “Improvements to Employee Share-Based Payment Accounting”. This ASU simplifies several aspects of the accounting for share-based payment transactions, including the income tax consequences, classification of awards as either equity or liabilities, treatment of forfeitures and classification on the statement of cash flows. This standard is effective for annual and interim periods beginning after December 15, 2016, with early adoption permitted. The Company is currently in the process of evaluating the impact that this new guidance will have on its consolidated financial statements.</t>
  </si>
  <si>
    <t>Property and Equipment (Tables)</t>
  </si>
  <si>
    <t>Schedule of Property and equipment, net</t>
  </si>
  <si>
    <t>March 31,
December 31,
2016
2015
Furniture, fixtures, and leasehold improvements
$
$
Office equipment
Office equipment held under capital lease
Computer equipment and software
Construction in progress
Accumulated amortization of office equipment held under capital leases
Accumulated depreciation
$
$</t>
  </si>
  <si>
    <t>Intangible Assets (Tables)</t>
  </si>
  <si>
    <t>Schedule of intangible assets</t>
  </si>
  <si>
    <t>March 31, 2016
December 31, 2015
Gross
Net
Gross
Net
Carrying
Accumulated
Carrying
Carrying
Accumulated
Carrying
Amount
Amortization
Amount
Amount
Amortization
Amount
Trade name (indefinite life)
$
$
—
$
$
$
—
$
Trade names (finite life)
Customer relationships
Proprietary technology
Other
$
$
$
$
$
$</t>
  </si>
  <si>
    <t>Revolving Line of Credit and Long Term Debt (Tables)</t>
  </si>
  <si>
    <t>Schedule of long-term debt</t>
  </si>
  <si>
    <t>March 31,
December 31,
2016
2015
Term Loan
$
$
Unamortized deferred financing fees
Less current portion
Long-term debt
$
$</t>
  </si>
  <si>
    <t>Equity-Based Compensation (Tables)</t>
  </si>
  <si>
    <t>Schedule of equity-based compensation expense in condensed consolidated statements of operations</t>
  </si>
  <si>
    <t>Three Months Ended
March 31,
2016
2015
Cost of revenue
$
$
General and administrative
Total equity-based compensation expense
$
$</t>
  </si>
  <si>
    <t>Schedule of changes in nonvested restricted stock</t>
  </si>
  <si>
    <t>Weighted
Average
Fair Value
at Grant
Shares
Date
Nonvested at January 1, 2016
$
Granted
Vested
Forfeited
Nonvested at March 31, 2016
$</t>
  </si>
  <si>
    <t>Schedule of stock option activity</t>
  </si>
  <si>
    <t>Weighted
Average
Exercise
Options
Price
Outstanding at January 1, 2016
$
Granted
Exercised
—
—
Forfeited
—
—
Outstanding at March 31, 2016
$
Exercisable at March 31, 2016
—
$
—</t>
  </si>
  <si>
    <t>Earnings Per Share (Tables)</t>
  </si>
  <si>
    <t>Schedule of basic and diluted earnings (net loss) per share</t>
  </si>
  <si>
    <t>Three Months Ended March 31,
2016
2015
Net income
$
$
Weighted average shares outstanding, basic
Weighted average common equivalent shares
—
Weighted average shares outstanding, diluted
Net earnings per share
Basic
$
$
Diluted
$
$</t>
  </si>
  <si>
    <t>Basis of Presentation of Interim Financial Information - Initial Public Offering (Details) - Common $ / shares in Units, shares in Thousands, $ in Millions</t>
  </si>
  <si>
    <t>1 Months Ended</t>
  </si>
  <si>
    <t>May. 31, 2015USD ($)$ / sharesshares</t>
  </si>
  <si>
    <t>IPO</t>
  </si>
  <si>
    <t>Initial Public Offering</t>
  </si>
  <si>
    <t>Shares issued in offering</t>
  </si>
  <si>
    <t>Share price (in dollars per share) | $ / shares</t>
  </si>
  <si>
    <t>Proceeds from the issuance of common stock in initial public offering, net of fees | $</t>
  </si>
  <si>
    <t>IPO, excluding Underwriters' Option</t>
  </si>
  <si>
    <t>Underwriters' Option</t>
  </si>
  <si>
    <t>Basis of Presentation of Interim Financial Information - Stock Split and Preferred Stock (Details)</t>
  </si>
  <si>
    <t>May. 08, 2015shares</t>
  </si>
  <si>
    <t>Mar. 31, 2016shares</t>
  </si>
  <si>
    <t>Dec. 31, 2015shares</t>
  </si>
  <si>
    <t>May. 27, 2015$ / sharesshares</t>
  </si>
  <si>
    <t>Stock split</t>
  </si>
  <si>
    <t>Preferred Stock</t>
  </si>
  <si>
    <t>Preferred, shares authorized</t>
  </si>
  <si>
    <t>Preferred, par value (in dollars per share) | $ / shares</t>
  </si>
  <si>
    <t>Common</t>
  </si>
  <si>
    <t>Stock split, conversion ratio</t>
  </si>
  <si>
    <t>Property and Equipment - Components (Details) - USD ($) $ in Thousands</t>
  </si>
  <si>
    <t>Property and equipment, gross</t>
  </si>
  <si>
    <t>Accumulated amortization on office equipment held under capital leases</t>
  </si>
  <si>
    <t>Accumulated depreciation</t>
  </si>
  <si>
    <t>Furniture, fixtures, and leasehold improvements</t>
  </si>
  <si>
    <t>Office equipment</t>
  </si>
  <si>
    <t>Office equipment held under capital lease</t>
  </si>
  <si>
    <t>Computer equipment and software</t>
  </si>
  <si>
    <t>Construction in progress</t>
  </si>
  <si>
    <t>Property and Equipment - Depreciation (Details) - USD ($) $ in Millions</t>
  </si>
  <si>
    <t>Intangible Assets - Intangibles, Net (Details) - USD ($) $ in Thousands</t>
  </si>
  <si>
    <t>Finite-Lived Intangible Assets, Net</t>
  </si>
  <si>
    <t>Accumulated Amortization</t>
  </si>
  <si>
    <t>Intangible Assets, Net (Excluding Goodwill)</t>
  </si>
  <si>
    <t>Gross Carrying Value</t>
  </si>
  <si>
    <t>Trade names</t>
  </si>
  <si>
    <t>Gross Carrying Value (finite life)</t>
  </si>
  <si>
    <t>Intangible Assets, Net (finite life)</t>
  </si>
  <si>
    <t>Customer relationships</t>
  </si>
  <si>
    <t>Proprietary technology</t>
  </si>
  <si>
    <t>Other</t>
  </si>
  <si>
    <t>Indefinite-Lived Intangible Assets (Excluding Goodwill)</t>
  </si>
  <si>
    <t>Indefinite-lived intangible assets</t>
  </si>
  <si>
    <t>Intangible Assets - Amortization (Details) - USD ($) $ in Millions</t>
  </si>
  <si>
    <t>Amortization expense</t>
  </si>
  <si>
    <t>Revolving Line of Credit and Long Term Debt - Components (Details) - USD ($) $ in Thousands</t>
  </si>
  <si>
    <t>Long-term debt</t>
  </si>
  <si>
    <t>Unamortized deferred financing fees</t>
  </si>
  <si>
    <t>Less current portion</t>
  </si>
  <si>
    <t>2015 Credit Agreement</t>
  </si>
  <si>
    <t>Total debt</t>
  </si>
  <si>
    <t>2015 Credit Agreement | Term Loan</t>
  </si>
  <si>
    <t>Long-term debt, gross</t>
  </si>
  <si>
    <t>Revolving Line of Credit and Long Term Debt - Unamortized Deferred Financing Fees (Details) - USD ($) $ in Thousands</t>
  </si>
  <si>
    <t>2015 Credit Agreement | Revolving Credit Facility</t>
  </si>
  <si>
    <t>Revolving Line of Credit and Long Term Debt - Terms (Details) - USD ($)</t>
  </si>
  <si>
    <t>Jul. 31, 2015</t>
  </si>
  <si>
    <t>2015 Credit Agreement | LIBOR</t>
  </si>
  <si>
    <t>Variable rate, basis spread (as a percent)</t>
  </si>
  <si>
    <t>1.50%</t>
  </si>
  <si>
    <t>2015 Credit Agreement | Adjusted Base Rate (ABR)</t>
  </si>
  <si>
    <t>0.50%</t>
  </si>
  <si>
    <t>Term Loan | 2015 Credit Agreement</t>
  </si>
  <si>
    <t>Term of debt instrument</t>
  </si>
  <si>
    <t>5 years</t>
  </si>
  <si>
    <t>Face amount of debt</t>
  </si>
  <si>
    <t>Frequency of periodic payment</t>
  </si>
  <si>
    <t>quarterly</t>
  </si>
  <si>
    <t>Periodic payment required</t>
  </si>
  <si>
    <t>Long-term debt, amount outstanding</t>
  </si>
  <si>
    <t>Term Loan | First Lien Credit Agreement</t>
  </si>
  <si>
    <t>Payments on debt</t>
  </si>
  <si>
    <t>Revolving Credit Facility | 2015 Credit Agreement</t>
  </si>
  <si>
    <t>Maximum borrowing capacity</t>
  </si>
  <si>
    <t>Letters of credit outstanding</t>
  </si>
  <si>
    <t>Available borrowing capacity</t>
  </si>
  <si>
    <t>Commitment fee, unused amounts (as a percent)</t>
  </si>
  <si>
    <t>0.375%</t>
  </si>
  <si>
    <t>Income Taxes - Effective Tax Rate (Details) - USD ($) $ in Thousands</t>
  </si>
  <si>
    <t>Income tax expense</t>
  </si>
  <si>
    <t>Effective income tax reconciliation</t>
  </si>
  <si>
    <t>Effective income tax rate, expense (benefit)</t>
  </si>
  <si>
    <t>45.10%</t>
  </si>
  <si>
    <t>43.00%</t>
  </si>
  <si>
    <t>Segment Information (Details) - Operating - segment</t>
  </si>
  <si>
    <t>Number of operating segments</t>
  </si>
  <si>
    <t>Revenues | Geographic Concentration Risk | US</t>
  </si>
  <si>
    <t>Revenues by location, as a percent</t>
  </si>
  <si>
    <t>99.00%</t>
  </si>
  <si>
    <t>Related Party Transactions - Management Fees (Details) - USD ($) $ in Thousands</t>
  </si>
  <si>
    <t>Related party expenses</t>
  </si>
  <si>
    <t>Vestar | Management Fees</t>
  </si>
  <si>
    <t>Equity-Based Compensation - Allocated Equity-Based Compensation (Details) - USD ($) $ in Thousands</t>
  </si>
  <si>
    <t>Equity-based compensation expense</t>
  </si>
  <si>
    <t>Total equity-based compensation expense</t>
  </si>
  <si>
    <t>Cost of revenue, excluding depreciation and amortization</t>
  </si>
  <si>
    <t>Equity-Based Compensation - Restricted Stock (Details) - USD ($)</t>
  </si>
  <si>
    <t>Nonvested awards</t>
  </si>
  <si>
    <t>Equity interests purchased</t>
  </si>
  <si>
    <t>2015 Plan</t>
  </si>
  <si>
    <t>Shares authorized for issuance</t>
  </si>
  <si>
    <t>Restricted stock</t>
  </si>
  <si>
    <t>Unrecognized compensation</t>
  </si>
  <si>
    <t>Unrecognized compensation costs</t>
  </si>
  <si>
    <t>Unrecognized compensation costs, weighted average period for recognition</t>
  </si>
  <si>
    <t>2 years 8 months 12 days</t>
  </si>
  <si>
    <t>Restricted stock | 4-year service vesting</t>
  </si>
  <si>
    <t>Granted (in shares)</t>
  </si>
  <si>
    <t>Restricted stock | Service vesting, year 1</t>
  </si>
  <si>
    <t>Vesting terms</t>
  </si>
  <si>
    <t>Vesting percentage</t>
  </si>
  <si>
    <t>20.00%</t>
  </si>
  <si>
    <t>Restricted stock | Service vesting, year 2</t>
  </si>
  <si>
    <t>Restricted stock | Service vesting, year 3</t>
  </si>
  <si>
    <t>30.00%</t>
  </si>
  <si>
    <t>Restricted stock | Service vesting, year 4</t>
  </si>
  <si>
    <t>Restricted stock | 3-year performance vesting (cliff)</t>
  </si>
  <si>
    <t>Restricted stock | 2015 Plan</t>
  </si>
  <si>
    <t>Nonvested at beginning of period (in shares)</t>
  </si>
  <si>
    <t>Vested (in shares)</t>
  </si>
  <si>
    <t>Forfeited (in shares)</t>
  </si>
  <si>
    <t>Nonvested at end of period (in shares)</t>
  </si>
  <si>
    <t>Weighted Average Fair Value at Grant Date</t>
  </si>
  <si>
    <t>Nonvested at beginning of period (in dollars per share)</t>
  </si>
  <si>
    <t>Granted (in dollars per share)</t>
  </si>
  <si>
    <t>Vested (in dollars per share)</t>
  </si>
  <si>
    <t>Forfeited (in dollars per share)</t>
  </si>
  <si>
    <t>Nonvested at end of period (in dollars per share)</t>
  </si>
  <si>
    <t>Equity-Based Compensation - Stock Options (Details) - Stock Options $ / shares in Units, $ in Millions</t>
  </si>
  <si>
    <t>Mar. 31, 2016USD ($)$ / sharesshares</t>
  </si>
  <si>
    <t>Stock Options</t>
  </si>
  <si>
    <t>Outstanding at beginning of period (in shares) | shares</t>
  </si>
  <si>
    <t>Grants (in shares) | shares</t>
  </si>
  <si>
    <t>Outstanding at end of period (in shares) | shares</t>
  </si>
  <si>
    <t>Weighted Average Exercise Price</t>
  </si>
  <si>
    <t>Outstanding at beginning of period (in dollars per share)</t>
  </si>
  <si>
    <t>Outstanding at end of period (in dollars per share)</t>
  </si>
  <si>
    <t>Fair value assumptions, Black-Scholes valuation model</t>
  </si>
  <si>
    <t>Weighted-average grant date fair value (in dollars per share)</t>
  </si>
  <si>
    <t>Risk-free interest rate (as a percent)</t>
  </si>
  <si>
    <t>1.40%</t>
  </si>
  <si>
    <t>Expected term (in years)</t>
  </si>
  <si>
    <t>6 years</t>
  </si>
  <si>
    <t>Expected volatility (as a percent)</t>
  </si>
  <si>
    <t>41.50%</t>
  </si>
  <si>
    <t>Dividend yield (as a percent)</t>
  </si>
  <si>
    <t>0.00%</t>
  </si>
  <si>
    <t>Unrecognized compensation costs | $</t>
  </si>
  <si>
    <t>3 years 10 months 24 days</t>
  </si>
  <si>
    <t>Earnings Per Share (Details) - USD ($) $ / shares in Units, $ in Thousands</t>
  </si>
  <si>
    <t>Weighted average shares outstanding, basic</t>
  </si>
  <si>
    <t>Weighted average common equivalent shares</t>
  </si>
  <si>
    <t>Weighted average shares outstanding, diluted</t>
  </si>
  <si>
    <t>Net earnings per share</t>
  </si>
  <si>
    <t>Subsequent Events (Details) $ in Millions</t>
  </si>
  <si>
    <t>May. 02, 2016USD ($)</t>
  </si>
  <si>
    <t>Avatar | Subsequent Event</t>
  </si>
  <si>
    <t>Business Acquisitions</t>
  </si>
  <si>
    <t>Consideration paid, cash</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3314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52865354</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42</v>
      </c>
      <c s="2" r="B1" t="s">
        <v>1</v>
      </c>
    </row>
    <row spans="1:2" r="2">
      <c s="2" r="B2" t="s">
        <v>2</v>
      </c>
    </row>
    <row spans="1:2" r="3">
      <c s="3" r="A3" t="s">
        <v>118</v>
      </c>
    </row>
    <row spans="1:2" r="4">
      <c s="4" r="A4" t="s">
        <v>118</v>
      </c>
      <c s="4" r="B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3" r="A3" t="s">
        <v>120</v>
      </c>
    </row>
    <row spans="1:2" r="4">
      <c s="4" r="A4" t="s">
        <v>145</v>
      </c>
      <c s="4" r="B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6632</v>
      </c>
      <c s="7" r="C3" t="n">
        <v>35235</v>
      </c>
    </row>
    <row spans="1:3" r="4">
      <c s="4" r="A4" t="s">
        <v>28</v>
      </c>
      <c s="6" r="B4" t="n">
        <v>56812</v>
      </c>
      <c s="6" r="C4" t="n">
        <v>53568</v>
      </c>
    </row>
    <row spans="1:3" r="5">
      <c s="4" r="A5" t="s">
        <v>29</v>
      </c>
      <c s="6" r="B5" t="n">
        <v>3242</v>
      </c>
      <c s="6" r="C5" t="n">
        <v>2993</v>
      </c>
    </row>
    <row spans="1:3" r="6">
      <c s="4" r="A6" t="s">
        <v>30</v>
      </c>
      <c s="6" r="B6" t="n">
        <v>5187</v>
      </c>
      <c s="6" r="C6" t="n">
        <v>4603</v>
      </c>
    </row>
    <row spans="1:3" r="7">
      <c s="4" r="A7" t="s">
        <v>31</v>
      </c>
      <c s="6" r="C7" t="n">
        <v>4603</v>
      </c>
    </row>
    <row spans="1:3" r="8">
      <c s="4" r="A8" t="s">
        <v>32</v>
      </c>
      <c s="6" r="B8" t="n">
        <v>121873</v>
      </c>
      <c s="6" r="C8" t="n">
        <v>101002</v>
      </c>
    </row>
    <row spans="1:3" r="9">
      <c s="4" r="A9" t="s">
        <v>33</v>
      </c>
      <c s="6" r="B9" t="n">
        <v>58102</v>
      </c>
      <c s="6" r="C9" t="n">
        <v>60262</v>
      </c>
    </row>
    <row spans="1:3" r="10">
      <c s="4" r="A10" t="s">
        <v>34</v>
      </c>
      <c s="6" r="B10" t="n">
        <v>848</v>
      </c>
      <c s="6" r="C10" t="n">
        <v>897</v>
      </c>
    </row>
    <row spans="1:3" r="11">
      <c s="4" r="A11" t="s">
        <v>35</v>
      </c>
      <c s="6" r="B11" t="n">
        <v>358269</v>
      </c>
      <c s="6" r="C11" t="n">
        <v>362465</v>
      </c>
    </row>
    <row spans="1:3" r="12">
      <c s="4" r="A12" t="s">
        <v>36</v>
      </c>
      <c s="6" r="B12" t="n">
        <v>411203</v>
      </c>
      <c s="6" r="C12" t="n">
        <v>411203</v>
      </c>
    </row>
    <row spans="1:3" r="13">
      <c s="4" r="A13" t="s">
        <v>37</v>
      </c>
      <c s="6" r="B13" t="n">
        <v>950295</v>
      </c>
      <c s="6" r="C13" t="n">
        <v>935829</v>
      </c>
    </row>
    <row spans="1:3" r="14">
      <c s="3" r="A14" t="s">
        <v>38</v>
      </c>
    </row>
    <row spans="1:3" r="15">
      <c s="4" r="A15" t="s">
        <v>39</v>
      </c>
      <c s="6" r="B15" t="n">
        <v>9250</v>
      </c>
      <c s="6" r="C15" t="n">
        <v>9250</v>
      </c>
    </row>
    <row spans="1:3" r="16">
      <c s="4" r="A16" t="s">
        <v>40</v>
      </c>
      <c s="6" r="B16" t="n">
        <v>4778</v>
      </c>
      <c s="6" r="C16" t="n">
        <v>4626</v>
      </c>
    </row>
    <row spans="1:3" r="17">
      <c s="4" r="A17" t="s">
        <v>41</v>
      </c>
      <c s="6" r="B17" t="n">
        <v>5382</v>
      </c>
      <c s="6" r="C17" t="n">
        <v>9420</v>
      </c>
    </row>
    <row spans="1:3" r="18">
      <c s="4" r="A18" t="s">
        <v>42</v>
      </c>
      <c s="6" r="B18" t="n">
        <v>10055</v>
      </c>
      <c s="6" r="C18" t="n">
        <v>15830</v>
      </c>
    </row>
    <row spans="1:3" r="19">
      <c s="4" r="A19" t="s">
        <v>43</v>
      </c>
      <c s="6" r="B19" t="n">
        <v>2208</v>
      </c>
      <c s="6" r="C19" t="n">
        <v>1969</v>
      </c>
    </row>
    <row spans="1:3" r="20">
      <c s="4" r="A20" t="s">
        <v>44</v>
      </c>
      <c s="6" r="B20" t="n">
        <v>2776</v>
      </c>
    </row>
    <row spans="1:3" r="21">
      <c s="4" r="A21" t="s">
        <v>45</v>
      </c>
      <c s="6" r="B21" t="n">
        <v>43604</v>
      </c>
      <c s="6" r="C21" t="n">
        <v>31555</v>
      </c>
    </row>
    <row spans="1:3" r="22">
      <c s="4" r="A22" t="s">
        <v>46</v>
      </c>
      <c s="6" r="B22" t="n">
        <v>78053</v>
      </c>
      <c s="6" r="C22" t="n">
        <v>72650</v>
      </c>
    </row>
    <row spans="1:3" r="23">
      <c s="4" r="A23" t="s">
        <v>47</v>
      </c>
      <c s="6" r="B23" t="n">
        <v>169034</v>
      </c>
      <c s="6" r="C23" t="n">
        <v>171226</v>
      </c>
    </row>
    <row spans="1:3" r="24">
      <c s="4" r="A24" t="s">
        <v>48</v>
      </c>
      <c s="6" r="B24" t="n">
        <v>3611</v>
      </c>
      <c s="6" r="C24" t="n">
        <v>4165</v>
      </c>
    </row>
    <row spans="1:3" r="25">
      <c s="4" r="A25" t="s">
        <v>49</v>
      </c>
      <c s="6" r="B25" t="n">
        <v>123975</v>
      </c>
      <c s="6" r="C25" t="n">
        <v>125179</v>
      </c>
    </row>
    <row spans="1:3" r="26">
      <c s="4" r="A26" t="s">
        <v>50</v>
      </c>
      <c s="7" r="B26" t="n">
        <v>374673</v>
      </c>
      <c s="7" r="C26" t="n">
        <v>373220</v>
      </c>
    </row>
    <row spans="1:3" r="27">
      <c s="4" r="A27" t="s">
        <v>51</v>
      </c>
      <c s="4" r="B27" t="s">
        <v>52</v>
      </c>
      <c s="4" r="C27" t="s">
        <v>52</v>
      </c>
    </row>
    <row spans="1:3" r="28">
      <c s="3" r="A28" t="s">
        <v>53</v>
      </c>
    </row>
    <row spans="1:3" r="29">
      <c s="4" r="A29" t="s">
        <v>54</v>
      </c>
      <c s="7" r="B29" t="n">
        <v>528</v>
      </c>
      <c s="7" r="C29" t="n">
        <v>528</v>
      </c>
    </row>
    <row spans="1:3" r="30">
      <c s="4" r="A30" t="s">
        <v>55</v>
      </c>
      <c s="6" r="B30" t="n">
        <v>603470</v>
      </c>
      <c s="6" r="C30" t="n">
        <v>598575</v>
      </c>
    </row>
    <row spans="1:3" r="31">
      <c s="4" r="A31" t="s">
        <v>56</v>
      </c>
      <c s="6" r="B31" t="n">
        <v>-28376</v>
      </c>
      <c s="6" r="C31" t="n">
        <v>-36494</v>
      </c>
    </row>
    <row spans="1:3" r="32">
      <c s="4" r="A32" t="s">
        <v>57</v>
      </c>
      <c s="6" r="B32" t="n">
        <v>575622</v>
      </c>
      <c s="6" r="C32" t="n">
        <v>562609</v>
      </c>
    </row>
    <row spans="1:3" r="33">
      <c s="4" r="A33" t="s">
        <v>58</v>
      </c>
      <c s="7" r="B33" t="n">
        <v>950295</v>
      </c>
      <c s="7" r="C33" t="n">
        <v>935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7</v>
      </c>
      <c s="2" r="B1" t="s">
        <v>1</v>
      </c>
    </row>
    <row spans="1:2" r="2">
      <c s="2" r="B2" t="s">
        <v>2</v>
      </c>
    </row>
    <row spans="1:2" r="3">
      <c s="3" r="A3" t="s">
        <v>122</v>
      </c>
    </row>
    <row spans="1:2" r="4">
      <c s="4" r="A4" t="s">
        <v>148</v>
      </c>
      <c s="4" r="B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0</v>
      </c>
      <c s="2" r="B1" t="s">
        <v>1</v>
      </c>
    </row>
    <row spans="1:2" r="2">
      <c s="2" r="B2" t="s">
        <v>2</v>
      </c>
    </row>
    <row spans="1:2" r="3">
      <c s="3" r="A3" t="s">
        <v>126</v>
      </c>
    </row>
    <row spans="1:2" r="4">
      <c s="4" r="A4" t="s">
        <v>151</v>
      </c>
      <c s="4" r="B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28</v>
      </c>
    </row>
    <row spans="1:2" r="4">
      <c s="4" r="A4" t="s">
        <v>154</v>
      </c>
      <c s="4" r="B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36</v>
      </c>
    </row>
    <row spans="1:2" r="4">
      <c s="4" r="A4" t="s">
        <v>157</v>
      </c>
      <c s="4" r="B4" t="s">
        <v>158</v>
      </c>
    </row>
    <row spans="1:2" r="5">
      <c s="4" r="A5" t="s">
        <v>159</v>
      </c>
      <c s="4" r="B5" t="s">
        <v>160</v>
      </c>
    </row>
    <row spans="1:2" r="6">
      <c s="4" r="A6" t="s">
        <v>161</v>
      </c>
      <c s="4" r="B6"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3</v>
      </c>
      <c s="2" r="B1" t="s">
        <v>1</v>
      </c>
    </row>
    <row spans="1:2" r="2">
      <c s="2" r="B2" t="s">
        <v>2</v>
      </c>
    </row>
    <row spans="1:2" r="3">
      <c s="3" r="A3" t="s">
        <v>138</v>
      </c>
    </row>
    <row spans="1:2" r="4">
      <c s="4" r="A4" t="s">
        <v>164</v>
      </c>
      <c s="4" r="B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166</v>
      </c>
      <c s="2" r="B1" t="s">
        <v>167</v>
      </c>
    </row>
    <row spans="1:2" r="2">
      <c s="2" r="B2" t="s">
        <v>168</v>
      </c>
    </row>
    <row spans="1:2" r="3">
      <c s="4" r="A3" t="s">
        <v>169</v>
      </c>
    </row>
    <row spans="1:2" r="4">
      <c s="3" r="A4" t="s">
        <v>170</v>
      </c>
    </row>
    <row spans="1:2" r="5">
      <c s="4" r="A5" t="s">
        <v>171</v>
      </c>
      <c s="6" r="B5" t="n">
        <v>10235</v>
      </c>
    </row>
    <row spans="1:2" r="6">
      <c s="4" r="A6" t="s">
        <v>172</v>
      </c>
      <c s="7" r="B6" t="n">
        <v>25</v>
      </c>
    </row>
    <row spans="1:2" r="7">
      <c s="4" r="A7" t="s">
        <v>173</v>
      </c>
      <c s="9" r="B7" t="n">
        <v>234.4</v>
      </c>
    </row>
    <row spans="1:2" r="8">
      <c s="4" r="A8" t="s">
        <v>174</v>
      </c>
    </row>
    <row spans="1:2" r="9">
      <c s="3" r="A9" t="s">
        <v>170</v>
      </c>
    </row>
    <row spans="1:2" r="10">
      <c s="4" r="A10" t="s">
        <v>171</v>
      </c>
      <c s="6" r="B10" t="n">
        <v>8900</v>
      </c>
    </row>
    <row spans="1:2" r="11">
      <c s="4" r="A11" t="s">
        <v>175</v>
      </c>
    </row>
    <row spans="1:2" r="12">
      <c s="3" r="A12" t="s">
        <v>170</v>
      </c>
    </row>
    <row spans="1:2" r="13">
      <c s="4" r="A13" t="s">
        <v>171</v>
      </c>
      <c s="6" r="B13" t="n">
        <v>1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0"/>
  </cols>
  <sheetData>
    <row spans="1:5" r="1">
      <c s="1" r="A1" t="s">
        <v>176</v>
      </c>
      <c s="2" r="B1" t="s">
        <v>177</v>
      </c>
      <c s="2" r="C1" t="s">
        <v>178</v>
      </c>
      <c s="2" r="D1" t="s">
        <v>179</v>
      </c>
      <c s="2" r="E1" t="s">
        <v>180</v>
      </c>
    </row>
    <row spans="1:5" r="2">
      <c s="3" r="A2" t="s">
        <v>181</v>
      </c>
    </row>
    <row spans="1:5" r="3">
      <c s="4" r="A3" t="s">
        <v>63</v>
      </c>
      <c s="6" r="C3" t="n">
        <v>350000000</v>
      </c>
      <c s="6" r="D3" t="n">
        <v>350000000</v>
      </c>
    </row>
    <row spans="1:5" r="4">
      <c s="3" r="A4" t="s">
        <v>182</v>
      </c>
    </row>
    <row spans="1:5" r="5">
      <c s="4" r="A5" t="s">
        <v>183</v>
      </c>
      <c s="6" r="E5" t="n">
        <v>50000000</v>
      </c>
    </row>
    <row spans="1:5" r="6">
      <c s="4" r="A6" t="s">
        <v>184</v>
      </c>
      <c s="8" r="E6" t="n">
        <v>0.01</v>
      </c>
    </row>
    <row spans="1:5" r="7">
      <c s="4" r="A7" t="s">
        <v>185</v>
      </c>
    </row>
    <row spans="1:5" r="8">
      <c s="3" r="A8" t="s">
        <v>181</v>
      </c>
    </row>
    <row spans="1:5" r="9">
      <c s="4" r="A9" t="s">
        <v>186</v>
      </c>
      <c s="6" r="B9" t="n">
        <v>2800</v>
      </c>
    </row>
    <row spans="1:5" r="10">
      <c s="4" r="A10" t="s">
        <v>63</v>
      </c>
      <c s="6" r="B10" t="n">
        <v>35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87</v>
      </c>
      <c s="2" r="B1" t="s">
        <v>2</v>
      </c>
      <c s="2" r="C1" t="s">
        <v>25</v>
      </c>
    </row>
    <row spans="1:3" r="2">
      <c s="3" r="A2" t="s">
        <v>33</v>
      </c>
    </row>
    <row spans="1:3" r="3">
      <c s="4" r="A3" t="s">
        <v>188</v>
      </c>
      <c s="7" r="B3" t="n">
        <v>139579</v>
      </c>
      <c s="7" r="C3" t="n">
        <v>139395</v>
      </c>
    </row>
    <row spans="1:3" r="4">
      <c s="4" r="A4" t="s">
        <v>189</v>
      </c>
      <c s="6" r="B4" t="n">
        <v>-11320</v>
      </c>
      <c s="6" r="C4" t="n">
        <v>-10143</v>
      </c>
    </row>
    <row spans="1:3" r="5">
      <c s="4" r="A5" t="s">
        <v>190</v>
      </c>
      <c s="6" r="B5" t="n">
        <v>-70157</v>
      </c>
      <c s="6" r="C5" t="n">
        <v>-68990</v>
      </c>
    </row>
    <row spans="1:3" r="6">
      <c s="4" r="A6" t="s">
        <v>33</v>
      </c>
      <c s="6" r="B6" t="n">
        <v>58102</v>
      </c>
      <c s="6" r="C6" t="n">
        <v>60262</v>
      </c>
    </row>
    <row spans="1:3" r="7">
      <c s="4" r="A7" t="s">
        <v>191</v>
      </c>
    </row>
    <row spans="1:3" r="8">
      <c s="3" r="A8" t="s">
        <v>33</v>
      </c>
    </row>
    <row spans="1:3" r="9">
      <c s="4" r="A9" t="s">
        <v>188</v>
      </c>
      <c s="6" r="B9" t="n">
        <v>8910</v>
      </c>
      <c s="6" r="C9" t="n">
        <v>9431</v>
      </c>
    </row>
    <row spans="1:3" r="10">
      <c s="4" r="A10" t="s">
        <v>192</v>
      </c>
    </row>
    <row spans="1:3" r="11">
      <c s="3" r="A11" t="s">
        <v>33</v>
      </c>
    </row>
    <row spans="1:3" r="12">
      <c s="4" r="A12" t="s">
        <v>188</v>
      </c>
      <c s="6" r="B12" t="n">
        <v>17733</v>
      </c>
      <c s="6" r="C12" t="n">
        <v>19619</v>
      </c>
    </row>
    <row spans="1:3" r="13">
      <c s="4" r="A13" t="s">
        <v>193</v>
      </c>
    </row>
    <row spans="1:3" r="14">
      <c s="3" r="A14" t="s">
        <v>33</v>
      </c>
    </row>
    <row spans="1:3" r="15">
      <c s="4" r="A15" t="s">
        <v>188</v>
      </c>
      <c s="6" r="B15" t="n">
        <v>20916</v>
      </c>
      <c s="6" r="C15" t="n">
        <v>20916</v>
      </c>
    </row>
    <row spans="1:3" r="16">
      <c s="4" r="A16" t="s">
        <v>194</v>
      </c>
    </row>
    <row spans="1:3" r="17">
      <c s="3" r="A17" t="s">
        <v>33</v>
      </c>
    </row>
    <row spans="1:3" r="18">
      <c s="4" r="A18" t="s">
        <v>188</v>
      </c>
      <c s="6" r="B18" t="n">
        <v>82688</v>
      </c>
      <c s="6" r="C18" t="n">
        <v>74844</v>
      </c>
    </row>
    <row spans="1:3" r="19">
      <c s="4" r="A19" t="s">
        <v>195</v>
      </c>
    </row>
    <row spans="1:3" r="20">
      <c s="3" r="A20" t="s">
        <v>33</v>
      </c>
    </row>
    <row spans="1:3" r="21">
      <c s="4" r="A21" t="s">
        <v>188</v>
      </c>
      <c s="7" r="B21" t="n">
        <v>9332</v>
      </c>
      <c s="7" r="C21" t="n">
        <v>145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196</v>
      </c>
      <c s="2" r="B1" t="s">
        <v>1</v>
      </c>
    </row>
    <row spans="1:3" r="2">
      <c s="2" r="B2" t="s">
        <v>2</v>
      </c>
      <c s="2" r="C2" t="s">
        <v>67</v>
      </c>
    </row>
    <row spans="1:3" r="3">
      <c s="3" r="A3" t="s">
        <v>73</v>
      </c>
    </row>
    <row spans="1:3" r="4">
      <c s="4" r="A4" t="s">
        <v>73</v>
      </c>
      <c s="9" r="B4" t="n">
        <v>7.4</v>
      </c>
      <c s="9" r="C4" t="n">
        <v>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197</v>
      </c>
      <c s="2" r="B1" t="s">
        <v>2</v>
      </c>
      <c s="2" r="C1" t="s">
        <v>25</v>
      </c>
    </row>
    <row spans="1:3" r="2">
      <c s="3" r="A2" t="s">
        <v>198</v>
      </c>
    </row>
    <row spans="1:3" r="3">
      <c s="4" r="A3" t="s">
        <v>199</v>
      </c>
      <c s="7" r="B3" t="n">
        <v>-117181</v>
      </c>
      <c s="7" r="C3" t="n">
        <v>-112985</v>
      </c>
    </row>
    <row spans="1:3" r="4">
      <c s="3" r="A4" t="s">
        <v>200</v>
      </c>
    </row>
    <row spans="1:3" r="5">
      <c s="4" r="A5" t="s">
        <v>201</v>
      </c>
      <c s="6" r="B5" t="n">
        <v>475450</v>
      </c>
      <c s="6" r="C5" t="n">
        <v>475450</v>
      </c>
    </row>
    <row spans="1:3" r="6">
      <c s="4" r="A6" t="s">
        <v>199</v>
      </c>
      <c s="6" r="B6" t="n">
        <v>-117181</v>
      </c>
      <c s="6" r="C6" t="n">
        <v>-112985</v>
      </c>
    </row>
    <row spans="1:3" r="7">
      <c s="4" r="A7" t="s">
        <v>35</v>
      </c>
      <c s="6" r="B7" t="n">
        <v>358269</v>
      </c>
      <c s="6" r="C7" t="n">
        <v>362465</v>
      </c>
    </row>
    <row spans="1:3" r="8">
      <c s="4" r="A8" t="s">
        <v>202</v>
      </c>
    </row>
    <row spans="1:3" r="9">
      <c s="3" r="A9" t="s">
        <v>198</v>
      </c>
    </row>
    <row spans="1:3" r="10">
      <c s="4" r="A10" t="s">
        <v>203</v>
      </c>
      <c s="6" r="B10" t="n">
        <v>2410</v>
      </c>
      <c s="6" r="C10" t="n">
        <v>2410</v>
      </c>
    </row>
    <row spans="1:3" r="11">
      <c s="4" r="A11" t="s">
        <v>199</v>
      </c>
      <c s="6" r="B11" t="n">
        <v>-1582</v>
      </c>
      <c s="6" r="C11" t="n">
        <v>-1509</v>
      </c>
    </row>
    <row spans="1:3" r="12">
      <c s="4" r="A12" t="s">
        <v>204</v>
      </c>
      <c s="6" r="B12" t="n">
        <v>828</v>
      </c>
      <c s="6" r="C12" t="n">
        <v>901</v>
      </c>
    </row>
    <row spans="1:3" r="13">
      <c s="3" r="A13" t="s">
        <v>200</v>
      </c>
    </row>
    <row spans="1:3" r="14">
      <c s="4" r="A14" t="s">
        <v>199</v>
      </c>
      <c s="6" r="B14" t="n">
        <v>-1582</v>
      </c>
      <c s="6" r="C14" t="n">
        <v>-1509</v>
      </c>
    </row>
    <row spans="1:3" r="15">
      <c s="4" r="A15" t="s">
        <v>205</v>
      </c>
    </row>
    <row spans="1:3" r="16">
      <c s="3" r="A16" t="s">
        <v>198</v>
      </c>
    </row>
    <row spans="1:3" r="17">
      <c s="4" r="A17" t="s">
        <v>203</v>
      </c>
      <c s="6" r="B17" t="n">
        <v>237620</v>
      </c>
      <c s="6" r="C17" t="n">
        <v>237620</v>
      </c>
    </row>
    <row spans="1:3" r="18">
      <c s="4" r="A18" t="s">
        <v>199</v>
      </c>
      <c s="6" r="B18" t="n">
        <v>-98097</v>
      </c>
      <c s="6" r="C18" t="n">
        <v>-94851</v>
      </c>
    </row>
    <row spans="1:3" r="19">
      <c s="4" r="A19" t="s">
        <v>204</v>
      </c>
      <c s="6" r="B19" t="n">
        <v>139523</v>
      </c>
      <c s="6" r="C19" t="n">
        <v>142769</v>
      </c>
    </row>
    <row spans="1:3" r="20">
      <c s="3" r="A20" t="s">
        <v>200</v>
      </c>
    </row>
    <row spans="1:3" r="21">
      <c s="4" r="A21" t="s">
        <v>199</v>
      </c>
      <c s="6" r="B21" t="n">
        <v>-98097</v>
      </c>
      <c s="6" r="C21" t="n">
        <v>-94851</v>
      </c>
    </row>
    <row spans="1:3" r="22">
      <c s="4" r="A22" t="s">
        <v>206</v>
      </c>
    </row>
    <row spans="1:3" r="23">
      <c s="3" r="A23" t="s">
        <v>198</v>
      </c>
    </row>
    <row spans="1:3" r="24">
      <c s="4" r="A24" t="s">
        <v>203</v>
      </c>
      <c s="6" r="B24" t="n">
        <v>32240</v>
      </c>
      <c s="6" r="C24" t="n">
        <v>32240</v>
      </c>
    </row>
    <row spans="1:3" r="25">
      <c s="4" r="A25" t="s">
        <v>199</v>
      </c>
      <c s="6" r="B25" t="n">
        <v>-15649</v>
      </c>
      <c s="6" r="C25" t="n">
        <v>-14849</v>
      </c>
    </row>
    <row spans="1:3" r="26">
      <c s="4" r="A26" t="s">
        <v>204</v>
      </c>
      <c s="6" r="B26" t="n">
        <v>16591</v>
      </c>
      <c s="6" r="C26" t="n">
        <v>17391</v>
      </c>
    </row>
    <row spans="1:3" r="27">
      <c s="3" r="A27" t="s">
        <v>200</v>
      </c>
    </row>
    <row spans="1:3" r="28">
      <c s="4" r="A28" t="s">
        <v>199</v>
      </c>
      <c s="6" r="B28" t="n">
        <v>-15649</v>
      </c>
      <c s="6" r="C28" t="n">
        <v>-14849</v>
      </c>
    </row>
    <row spans="1:3" r="29">
      <c s="4" r="A29" t="s">
        <v>207</v>
      </c>
    </row>
    <row spans="1:3" r="30">
      <c s="3" r="A30" t="s">
        <v>198</v>
      </c>
    </row>
    <row spans="1:3" r="31">
      <c s="4" r="A31" t="s">
        <v>203</v>
      </c>
      <c s="6" r="B31" t="n">
        <v>3180</v>
      </c>
      <c s="6" r="C31" t="n">
        <v>3180</v>
      </c>
    </row>
    <row spans="1:3" r="32">
      <c s="4" r="A32" t="s">
        <v>199</v>
      </c>
      <c s="6" r="B32" t="n">
        <v>-1853</v>
      </c>
      <c s="6" r="C32" t="n">
        <v>-1776</v>
      </c>
    </row>
    <row spans="1:3" r="33">
      <c s="4" r="A33" t="s">
        <v>204</v>
      </c>
      <c s="6" r="B33" t="n">
        <v>1327</v>
      </c>
      <c s="6" r="C33" t="n">
        <v>1404</v>
      </c>
    </row>
    <row spans="1:3" r="34">
      <c s="3" r="A34" t="s">
        <v>200</v>
      </c>
    </row>
    <row spans="1:3" r="35">
      <c s="4" r="A35" t="s">
        <v>199</v>
      </c>
      <c s="6" r="B35" t="n">
        <v>-1853</v>
      </c>
      <c s="6" r="C35" t="n">
        <v>-1776</v>
      </c>
    </row>
    <row spans="1:3" r="36">
      <c s="4" r="A36" t="s">
        <v>202</v>
      </c>
    </row>
    <row spans="1:3" r="37">
      <c s="3" r="A37" t="s">
        <v>208</v>
      </c>
    </row>
    <row spans="1:3" r="38">
      <c s="4" r="A38" t="s">
        <v>209</v>
      </c>
      <c s="7" r="B38" t="n">
        <v>200000</v>
      </c>
      <c s="7" r="C38" t="n">
        <v>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25</v>
      </c>
    </row>
    <row spans="1:3" r="2">
      <c s="3" r="A2" t="s">
        <v>60</v>
      </c>
    </row>
    <row spans="1:3" r="3">
      <c s="4" r="A3" t="s">
        <v>61</v>
      </c>
      <c s="7" r="B3" t="n">
        <v>737</v>
      </c>
      <c s="7" r="C3" t="n">
        <v>774</v>
      </c>
    </row>
    <row spans="1:3" r="4">
      <c s="4" r="A4" t="s">
        <v>62</v>
      </c>
      <c s="8" r="B4" t="n">
        <v>0.01</v>
      </c>
      <c s="8" r="C4" t="n">
        <v>0.01</v>
      </c>
    </row>
    <row spans="1:3" r="5">
      <c s="4" r="A5" t="s">
        <v>63</v>
      </c>
      <c s="6" r="B5" t="n">
        <v>350000000</v>
      </c>
      <c s="6" r="C5" t="n">
        <v>350000000</v>
      </c>
    </row>
    <row spans="1:3" r="6">
      <c s="4" r="A6" t="s">
        <v>64</v>
      </c>
      <c s="6" r="B6" t="n">
        <v>52843986</v>
      </c>
      <c s="6" r="C6" t="n">
        <v>52770722</v>
      </c>
    </row>
    <row spans="1:3" r="7">
      <c s="4" r="A7" t="s">
        <v>65</v>
      </c>
      <c s="6" r="B7" t="n">
        <v>52843986</v>
      </c>
      <c s="6" r="C7" t="n">
        <v>52770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10</v>
      </c>
      <c s="2" r="B1" t="s">
        <v>1</v>
      </c>
    </row>
    <row spans="1:3" r="2">
      <c s="2" r="B2" t="s">
        <v>2</v>
      </c>
      <c s="2" r="C2" t="s">
        <v>67</v>
      </c>
    </row>
    <row spans="1:3" r="3">
      <c s="3" r="A3" t="s">
        <v>211</v>
      </c>
    </row>
    <row spans="1:3" r="4">
      <c s="4" r="A4" t="s">
        <v>211</v>
      </c>
      <c s="9" r="B4" t="n">
        <v>4.2</v>
      </c>
      <c s="9" r="C4" t="n">
        <v>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2</v>
      </c>
      <c s="2" r="B1" t="s">
        <v>2</v>
      </c>
      <c s="2" r="C1" t="s">
        <v>25</v>
      </c>
    </row>
    <row spans="1:3" r="2">
      <c s="3" r="A2" t="s">
        <v>213</v>
      </c>
    </row>
    <row spans="1:3" r="3">
      <c s="4" r="A3" t="s">
        <v>214</v>
      </c>
      <c s="7" r="B3" t="n">
        <v>-848</v>
      </c>
      <c s="7" r="C3" t="n">
        <v>-897</v>
      </c>
    </row>
    <row spans="1:3" r="4">
      <c s="4" r="A4" t="s">
        <v>215</v>
      </c>
      <c s="6" r="B4" t="n">
        <v>-9250</v>
      </c>
      <c s="6" r="C4" t="n">
        <v>-9250</v>
      </c>
    </row>
    <row spans="1:3" r="5">
      <c s="4" r="A5" t="s">
        <v>213</v>
      </c>
      <c s="6" r="B5" t="n">
        <v>169034</v>
      </c>
      <c s="6" r="C5" t="n">
        <v>171226</v>
      </c>
    </row>
    <row spans="1:3" r="6">
      <c s="4" r="A6" t="s">
        <v>216</v>
      </c>
    </row>
    <row spans="1:3" r="7">
      <c s="3" r="A7" t="s">
        <v>213</v>
      </c>
    </row>
    <row spans="1:3" r="8">
      <c s="4" r="A8" t="s">
        <v>214</v>
      </c>
      <c s="6" r="B8" t="n">
        <v>-2091</v>
      </c>
      <c s="6" r="C8" t="n">
        <v>-2212</v>
      </c>
    </row>
    <row spans="1:3" r="9">
      <c s="4" r="A9" t="s">
        <v>217</v>
      </c>
      <c s="6" r="B9" t="n">
        <v>178284</v>
      </c>
      <c s="6" r="C9" t="n">
        <v>180476</v>
      </c>
    </row>
    <row spans="1:3" r="10">
      <c s="4" r="A10" t="s">
        <v>215</v>
      </c>
      <c s="6" r="B10" t="n">
        <v>-9250</v>
      </c>
      <c s="6" r="C10" t="n">
        <v>-9250</v>
      </c>
    </row>
    <row spans="1:3" r="11">
      <c s="4" r="A11" t="s">
        <v>213</v>
      </c>
      <c s="6" r="B11" t="n">
        <v>169034</v>
      </c>
      <c s="6" r="C11" t="n">
        <v>171226</v>
      </c>
    </row>
    <row spans="1:3" r="12">
      <c s="4" r="A12" t="s">
        <v>218</v>
      </c>
    </row>
    <row spans="1:3" r="13">
      <c s="3" r="A13" t="s">
        <v>213</v>
      </c>
    </row>
    <row spans="1:3" r="14">
      <c s="4" r="A14" t="s">
        <v>219</v>
      </c>
      <c s="7" r="B14" t="n">
        <v>180375</v>
      </c>
      <c s="7" r="C14" t="n">
        <v>18268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0</v>
      </c>
      <c s="2" r="B1" t="s">
        <v>2</v>
      </c>
      <c s="2" r="C1" t="s">
        <v>25</v>
      </c>
    </row>
    <row spans="1:3" r="2">
      <c s="3" r="A2" t="s">
        <v>213</v>
      </c>
    </row>
    <row spans="1:3" r="3">
      <c s="4" r="A3" t="s">
        <v>34</v>
      </c>
      <c s="7" r="B3" t="n">
        <v>848</v>
      </c>
      <c s="7" r="C3" t="n">
        <v>897</v>
      </c>
    </row>
    <row spans="1:3" r="4">
      <c s="4" r="A4" t="s">
        <v>216</v>
      </c>
    </row>
    <row spans="1:3" r="5">
      <c s="3" r="A5" t="s">
        <v>213</v>
      </c>
    </row>
    <row spans="1:3" r="6">
      <c s="4" r="A6" t="s">
        <v>34</v>
      </c>
      <c s="6" r="B6" t="n">
        <v>2091</v>
      </c>
      <c s="6" r="C6" t="n">
        <v>2212</v>
      </c>
    </row>
    <row spans="1:3" r="7">
      <c s="4" r="A7" t="s">
        <v>221</v>
      </c>
    </row>
    <row spans="1:3" r="8">
      <c s="3" r="A8" t="s">
        <v>213</v>
      </c>
    </row>
    <row spans="1:3" r="9">
      <c s="4" r="A9" t="s">
        <v>34</v>
      </c>
      <c s="7" r="B9" t="n">
        <v>848</v>
      </c>
      <c s="7" r="C9" t="n">
        <v>89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s="1" r="A1" t="s">
        <v>222</v>
      </c>
      <c s="2" r="B1" t="s">
        <v>223</v>
      </c>
      <c s="2" r="C1" t="s">
        <v>2</v>
      </c>
      <c s="2" r="D1" t="s">
        <v>25</v>
      </c>
    </row>
    <row spans="1:4" r="2">
      <c s="4" r="A2" t="s">
        <v>224</v>
      </c>
    </row>
    <row spans="1:4" r="3">
      <c s="3" r="A3" t="s">
        <v>213</v>
      </c>
    </row>
    <row spans="1:4" r="4">
      <c s="4" r="A4" t="s">
        <v>225</v>
      </c>
      <c s="4" r="C4" t="s">
        <v>226</v>
      </c>
    </row>
    <row spans="1:4" r="5">
      <c s="4" r="A5" t="s">
        <v>227</v>
      </c>
    </row>
    <row spans="1:4" r="6">
      <c s="3" r="A6" t="s">
        <v>213</v>
      </c>
    </row>
    <row spans="1:4" r="7">
      <c s="4" r="A7" t="s">
        <v>225</v>
      </c>
      <c s="4" r="C7" t="s">
        <v>228</v>
      </c>
    </row>
    <row spans="1:4" r="8">
      <c s="4" r="A8" t="s">
        <v>229</v>
      </c>
    </row>
    <row spans="1:4" r="9">
      <c s="3" r="A9" t="s">
        <v>213</v>
      </c>
    </row>
    <row spans="1:4" r="10">
      <c s="4" r="A10" t="s">
        <v>230</v>
      </c>
      <c s="4" r="B10" t="s">
        <v>231</v>
      </c>
    </row>
    <row spans="1:4" r="11">
      <c s="4" r="A11" t="s">
        <v>232</v>
      </c>
      <c s="7" r="B11" t="n">
        <v>185000000</v>
      </c>
    </row>
    <row spans="1:4" r="12">
      <c s="4" r="A12" t="s">
        <v>233</v>
      </c>
      <c s="4" r="C12" t="s">
        <v>234</v>
      </c>
    </row>
    <row spans="1:4" r="13">
      <c s="4" r="A13" t="s">
        <v>235</v>
      </c>
      <c s="7" r="C13" t="n">
        <v>2300000</v>
      </c>
    </row>
    <row spans="1:4" r="14">
      <c s="4" r="A14" t="s">
        <v>236</v>
      </c>
      <c s="6" r="C14" t="n">
        <v>180375000</v>
      </c>
      <c s="7" r="D14" t="n">
        <v>182688000</v>
      </c>
    </row>
    <row spans="1:4" r="15">
      <c s="4" r="A15" t="s">
        <v>237</v>
      </c>
    </row>
    <row spans="1:4" r="16">
      <c s="3" r="A16" t="s">
        <v>213</v>
      </c>
    </row>
    <row spans="1:4" r="17">
      <c s="4" r="A17" t="s">
        <v>238</v>
      </c>
      <c s="7" r="B17" t="n">
        <v>183200000</v>
      </c>
    </row>
    <row spans="1:4" r="18">
      <c s="4" r="A18" t="s">
        <v>239</v>
      </c>
    </row>
    <row spans="1:4" r="19">
      <c s="3" r="A19" t="s">
        <v>213</v>
      </c>
    </row>
    <row spans="1:4" r="20">
      <c s="4" r="A20" t="s">
        <v>230</v>
      </c>
      <c s="4" r="B20" t="s">
        <v>231</v>
      </c>
    </row>
    <row spans="1:4" r="21">
      <c s="4" r="A21" t="s">
        <v>240</v>
      </c>
      <c s="7" r="B21" t="n">
        <v>75000000</v>
      </c>
    </row>
    <row spans="1:4" r="22">
      <c s="4" r="A22" t="s">
        <v>236</v>
      </c>
      <c s="6" r="C22" t="n">
        <v>0</v>
      </c>
    </row>
    <row spans="1:4" r="23">
      <c s="4" r="A23" t="s">
        <v>241</v>
      </c>
      <c s="6" r="C23" t="n">
        <v>65000</v>
      </c>
    </row>
    <row spans="1:4" r="24">
      <c s="4" r="A24" t="s">
        <v>242</v>
      </c>
      <c s="7" r="C24" t="n">
        <v>74900000</v>
      </c>
    </row>
    <row spans="1:4" r="25">
      <c s="4" r="A25" t="s">
        <v>243</v>
      </c>
      <c s="4" r="C25" t="s">
        <v>24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245</v>
      </c>
      <c s="2" r="B1" t="s">
        <v>1</v>
      </c>
    </row>
    <row spans="1:3" r="2">
      <c s="2" r="B2" t="s">
        <v>2</v>
      </c>
      <c s="2" r="C2" t="s">
        <v>67</v>
      </c>
    </row>
    <row spans="1:3" r="3">
      <c s="3" r="A3" t="s">
        <v>246</v>
      </c>
    </row>
    <row spans="1:3" r="4">
      <c s="4" r="A4" t="s">
        <v>246</v>
      </c>
      <c s="7" r="B4" t="n">
        <v>6680</v>
      </c>
      <c s="7" r="C4" t="n">
        <v>4511</v>
      </c>
    </row>
    <row spans="1:3" r="5">
      <c s="3" r="A5" t="s">
        <v>247</v>
      </c>
    </row>
    <row spans="1:3" r="6">
      <c s="4" r="A6" t="s">
        <v>248</v>
      </c>
      <c s="4" r="B6" t="s">
        <v>249</v>
      </c>
      <c s="4" r="C6" t="s">
        <v>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51</v>
      </c>
      <c s="2" r="B1" t="s">
        <v>1</v>
      </c>
    </row>
    <row spans="1:3" r="2">
      <c s="2" r="B2" t="s">
        <v>2</v>
      </c>
      <c s="2" r="C2" t="s">
        <v>67</v>
      </c>
    </row>
    <row spans="1:3" r="3">
      <c s="3" r="A3" t="s">
        <v>132</v>
      </c>
    </row>
    <row spans="1:3" r="4">
      <c s="4" r="A4" t="s">
        <v>252</v>
      </c>
      <c s="6" r="B4" t="n">
        <v>1</v>
      </c>
      <c s="6" r="C4" t="n">
        <v>1</v>
      </c>
    </row>
    <row spans="1:3" r="5">
      <c s="4" r="A5" t="s">
        <v>253</v>
      </c>
    </row>
    <row spans="1:3" r="6">
      <c s="3" r="A6" t="s">
        <v>132</v>
      </c>
    </row>
    <row spans="1:3" r="7">
      <c s="4" r="A7" t="s">
        <v>254</v>
      </c>
      <c s="4" r="B7" t="s">
        <v>255</v>
      </c>
      <c s="4" r="C7" t="s">
        <v>2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6</v>
      </c>
      <c s="2" r="B1" t="s">
        <v>1</v>
      </c>
    </row>
    <row spans="1:3" r="2">
      <c s="2" r="B2" t="s">
        <v>2</v>
      </c>
      <c s="2" r="C2" t="s">
        <v>67</v>
      </c>
    </row>
    <row spans="1:3" r="3">
      <c s="3" r="A3" t="s">
        <v>134</v>
      </c>
    </row>
    <row spans="1:3" r="4">
      <c s="4" r="A4" t="s">
        <v>257</v>
      </c>
      <c s="7" r="C4" t="n">
        <v>286</v>
      </c>
    </row>
    <row spans="1:3" r="5">
      <c s="4" r="A5" t="s">
        <v>258</v>
      </c>
    </row>
    <row spans="1:3" r="6">
      <c s="3" r="A6" t="s">
        <v>134</v>
      </c>
    </row>
    <row spans="1:3" r="7">
      <c s="4" r="A7" t="s">
        <v>257</v>
      </c>
      <c s="7" r="B7" t="n">
        <v>0</v>
      </c>
      <c s="7" r="C7" t="n">
        <v>2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9</v>
      </c>
      <c s="2" r="B1" t="s">
        <v>1</v>
      </c>
    </row>
    <row spans="1:3" r="2">
      <c s="2" r="B2" t="s">
        <v>2</v>
      </c>
      <c s="2" r="C2" t="s">
        <v>67</v>
      </c>
    </row>
    <row spans="1:3" r="3">
      <c s="3" r="A3" t="s">
        <v>260</v>
      </c>
    </row>
    <row spans="1:3" r="4">
      <c s="4" r="A4" t="s">
        <v>261</v>
      </c>
      <c s="7" r="B4" t="n">
        <v>6001</v>
      </c>
      <c s="7" r="C4" t="n">
        <v>1965</v>
      </c>
    </row>
    <row spans="1:3" r="5">
      <c s="4" r="A5" t="s">
        <v>262</v>
      </c>
    </row>
    <row spans="1:3" r="6">
      <c s="3" r="A6" t="s">
        <v>260</v>
      </c>
    </row>
    <row spans="1:3" r="7">
      <c s="4" r="A7" t="s">
        <v>261</v>
      </c>
      <c s="6" r="B7" t="n">
        <v>1111</v>
      </c>
      <c s="6" r="C7" t="n">
        <v>713</v>
      </c>
    </row>
    <row spans="1:3" r="8">
      <c s="4" r="A8" t="s">
        <v>72</v>
      </c>
    </row>
    <row spans="1:3" r="9">
      <c s="3" r="A9" t="s">
        <v>260</v>
      </c>
    </row>
    <row spans="1:3" r="10">
      <c s="4" r="A10" t="s">
        <v>261</v>
      </c>
      <c s="7" r="B10" t="n">
        <v>4890</v>
      </c>
      <c s="7" r="C10" t="n">
        <v>12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25"/>
    <col customWidth="1" max="3" min="3" width="14"/>
  </cols>
  <sheetData>
    <row spans="1:3" r="1">
      <c s="1" r="A1" t="s">
        <v>263</v>
      </c>
      <c s="2" r="B1" t="s">
        <v>1</v>
      </c>
    </row>
    <row spans="1:3" r="2">
      <c s="2" r="B2" t="s">
        <v>2</v>
      </c>
      <c s="2" r="C2" t="s">
        <v>67</v>
      </c>
    </row>
    <row spans="1:3" r="3">
      <c s="3" r="A3" t="s">
        <v>264</v>
      </c>
    </row>
    <row spans="1:3" r="4">
      <c s="4" r="A4" t="s">
        <v>265</v>
      </c>
      <c s="7" r="B4" t="n">
        <v>473000</v>
      </c>
      <c s="7" r="C4" t="n">
        <v>731000</v>
      </c>
    </row>
    <row spans="1:3" r="5">
      <c s="4" r="A5" t="s">
        <v>266</v>
      </c>
    </row>
    <row spans="1:3" r="6">
      <c s="3" r="A6" t="s">
        <v>94</v>
      </c>
    </row>
    <row spans="1:3" r="7">
      <c s="4" r="A7" t="s">
        <v>267</v>
      </c>
      <c s="6" r="B7" t="n">
        <v>7120000</v>
      </c>
    </row>
    <row spans="1:3" r="8">
      <c s="4" r="A8" t="s">
        <v>268</v>
      </c>
    </row>
    <row spans="1:3" r="9">
      <c s="3" r="A9" t="s">
        <v>264</v>
      </c>
    </row>
    <row spans="1:3" r="10">
      <c s="4" r="A10" t="s">
        <v>265</v>
      </c>
      <c s="7" r="B10" t="n">
        <v>473000</v>
      </c>
    </row>
    <row spans="1:3" r="11">
      <c s="3" r="A11" t="s">
        <v>269</v>
      </c>
    </row>
    <row spans="1:3" r="12">
      <c s="4" r="A12" t="s">
        <v>270</v>
      </c>
      <c s="7" r="B12" t="n">
        <v>53600000</v>
      </c>
    </row>
    <row spans="1:3" r="13">
      <c s="4" r="A13" t="s">
        <v>271</v>
      </c>
      <c s="4" r="B13" t="s">
        <v>272</v>
      </c>
    </row>
    <row spans="1:3" r="14">
      <c s="4" r="A14" t="s">
        <v>273</v>
      </c>
    </row>
    <row spans="1:3" r="15">
      <c s="3" r="A15" t="s">
        <v>264</v>
      </c>
    </row>
    <row spans="1:3" r="16">
      <c s="4" r="A16" t="s">
        <v>274</v>
      </c>
      <c s="6" r="B16" t="n">
        <v>326060</v>
      </c>
    </row>
    <row spans="1:3" r="17">
      <c s="4" r="A17" t="s">
        <v>275</v>
      </c>
    </row>
    <row spans="1:3" r="18">
      <c s="3" r="A18" t="s">
        <v>276</v>
      </c>
    </row>
    <row spans="1:3" r="19">
      <c s="4" r="A19" t="s">
        <v>277</v>
      </c>
      <c s="4" r="B19" t="s">
        <v>278</v>
      </c>
    </row>
    <row spans="1:3" r="20">
      <c s="4" r="A20" t="s">
        <v>279</v>
      </c>
    </row>
    <row spans="1:3" r="21">
      <c s="3" r="A21" t="s">
        <v>276</v>
      </c>
    </row>
    <row spans="1:3" r="22">
      <c s="4" r="A22" t="s">
        <v>277</v>
      </c>
      <c s="4" r="B22" t="s">
        <v>278</v>
      </c>
    </row>
    <row spans="1:3" r="23">
      <c s="4" r="A23" t="s">
        <v>280</v>
      </c>
    </row>
    <row spans="1:3" r="24">
      <c s="3" r="A24" t="s">
        <v>276</v>
      </c>
    </row>
    <row spans="1:3" r="25">
      <c s="4" r="A25" t="s">
        <v>277</v>
      </c>
      <c s="4" r="B25" t="s">
        <v>281</v>
      </c>
    </row>
    <row spans="1:3" r="26">
      <c s="4" r="A26" t="s">
        <v>282</v>
      </c>
    </row>
    <row spans="1:3" r="27">
      <c s="3" r="A27" t="s">
        <v>276</v>
      </c>
    </row>
    <row spans="1:3" r="28">
      <c s="4" r="A28" t="s">
        <v>277</v>
      </c>
      <c s="4" r="B28" t="s">
        <v>281</v>
      </c>
    </row>
    <row spans="1:3" r="29">
      <c s="4" r="A29" t="s">
        <v>283</v>
      </c>
    </row>
    <row spans="1:3" r="30">
      <c s="3" r="A30" t="s">
        <v>264</v>
      </c>
    </row>
    <row spans="1:3" r="31">
      <c s="4" r="A31" t="s">
        <v>274</v>
      </c>
      <c s="6" r="B31" t="n">
        <v>253299</v>
      </c>
    </row>
    <row spans="1:3" r="32">
      <c s="4" r="A32" t="s">
        <v>284</v>
      </c>
    </row>
    <row spans="1:3" r="33">
      <c s="3" r="A33" t="s">
        <v>264</v>
      </c>
    </row>
    <row spans="1:3" r="34">
      <c s="4" r="A34" t="s">
        <v>285</v>
      </c>
      <c s="6" r="B34" t="n">
        <v>2255681</v>
      </c>
    </row>
    <row spans="1:3" r="35">
      <c s="4" r="A35" t="s">
        <v>274</v>
      </c>
      <c s="6" r="B35" t="n">
        <v>579359</v>
      </c>
    </row>
    <row spans="1:3" r="36">
      <c s="4" r="A36" t="s">
        <v>286</v>
      </c>
      <c s="6" r="B36" t="n">
        <v>-95416</v>
      </c>
    </row>
    <row spans="1:3" r="37">
      <c s="4" r="A37" t="s">
        <v>287</v>
      </c>
      <c s="6" r="B37" t="n">
        <v>-18156</v>
      </c>
    </row>
    <row spans="1:3" r="38">
      <c s="4" r="A38" t="s">
        <v>288</v>
      </c>
      <c s="6" r="B38" t="n">
        <v>2721468</v>
      </c>
    </row>
    <row spans="1:3" r="39">
      <c s="3" r="A39" t="s">
        <v>289</v>
      </c>
    </row>
    <row spans="1:3" r="40">
      <c s="4" r="A40" t="s">
        <v>290</v>
      </c>
      <c s="8" r="B40" t="n">
        <v>25.15</v>
      </c>
    </row>
    <row spans="1:3" r="41">
      <c s="4" r="A41" t="s">
        <v>291</v>
      </c>
      <c s="10" r="B41" t="n">
        <v>26.18</v>
      </c>
    </row>
    <row spans="1:3" r="42">
      <c s="4" r="A42" t="s">
        <v>292</v>
      </c>
      <c s="6" r="B42" t="n">
        <v>25</v>
      </c>
    </row>
    <row spans="1:3" r="43">
      <c s="4" r="A43" t="s">
        <v>293</v>
      </c>
      <c s="6" r="B43" t="n">
        <v>25</v>
      </c>
    </row>
    <row spans="1:3" r="44">
      <c s="4" r="A44" t="s">
        <v>294</v>
      </c>
      <c s="8" r="B44" t="n">
        <v>25.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295</v>
      </c>
      <c s="2" r="B1" t="s">
        <v>1</v>
      </c>
    </row>
    <row spans="1:2" r="2">
      <c s="2" r="B2" t="s">
        <v>296</v>
      </c>
    </row>
    <row spans="1:2" r="3">
      <c s="3" r="A3" t="s">
        <v>297</v>
      </c>
    </row>
    <row spans="1:2" r="4">
      <c s="4" r="A4" t="s">
        <v>298</v>
      </c>
      <c s="6" r="B4" t="n">
        <v>36304</v>
      </c>
    </row>
    <row spans="1:2" r="5">
      <c s="4" r="A5" t="s">
        <v>299</v>
      </c>
      <c s="6" r="B5" t="n">
        <v>778220</v>
      </c>
    </row>
    <row spans="1:2" r="6">
      <c s="4" r="A6" t="s">
        <v>300</v>
      </c>
      <c s="6" r="B6" t="n">
        <v>814524</v>
      </c>
    </row>
    <row spans="1:2" r="7">
      <c s="3" r="A7" t="s">
        <v>301</v>
      </c>
    </row>
    <row spans="1:2" r="8">
      <c s="4" r="A8" t="s">
        <v>302</v>
      </c>
      <c s="8" r="B8" t="n">
        <v>31.74</v>
      </c>
    </row>
    <row spans="1:2" r="9">
      <c s="4" r="A9" t="s">
        <v>291</v>
      </c>
      <c s="10" r="B9" t="n">
        <v>26.18</v>
      </c>
    </row>
    <row spans="1:2" r="10">
      <c s="4" r="A10" t="s">
        <v>303</v>
      </c>
      <c s="10" r="B10" t="n">
        <v>26.43</v>
      </c>
    </row>
    <row spans="1:2" r="11">
      <c s="3" r="A11" t="s">
        <v>304</v>
      </c>
    </row>
    <row spans="1:2" r="12">
      <c s="4" r="A12" t="s">
        <v>305</v>
      </c>
      <c s="8" r="B12" t="n">
        <v>10.97</v>
      </c>
    </row>
    <row spans="1:2" r="13">
      <c s="4" r="A13" t="s">
        <v>306</v>
      </c>
      <c s="4" r="B13" t="s">
        <v>307</v>
      </c>
    </row>
    <row spans="1:2" r="14">
      <c s="4" r="A14" t="s">
        <v>308</v>
      </c>
      <c s="4" r="B14" t="s">
        <v>309</v>
      </c>
    </row>
    <row spans="1:2" r="15">
      <c s="4" r="A15" t="s">
        <v>310</v>
      </c>
      <c s="4" r="B15" t="s">
        <v>311</v>
      </c>
    </row>
    <row spans="1:2" r="16">
      <c s="4" r="A16" t="s">
        <v>312</v>
      </c>
      <c s="4" r="B16" t="s">
        <v>313</v>
      </c>
    </row>
    <row spans="1:2" r="17">
      <c s="3" r="A17" t="s">
        <v>269</v>
      </c>
    </row>
    <row spans="1:2" r="18">
      <c s="4" r="A18" t="s">
        <v>314</v>
      </c>
      <c s="9" r="B18" t="n">
        <v>7.4</v>
      </c>
    </row>
    <row spans="1:2" r="19">
      <c s="4" r="A19" t="s">
        <v>271</v>
      </c>
      <c s="4" r="B19"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66</v>
      </c>
      <c s="2" r="B1" t="s">
        <v>1</v>
      </c>
    </row>
    <row spans="1:3" r="2">
      <c s="2" r="B2" t="s">
        <v>2</v>
      </c>
      <c s="2" r="C2" t="s">
        <v>67</v>
      </c>
    </row>
    <row spans="1:3" r="3">
      <c s="3" r="A3" t="s">
        <v>68</v>
      </c>
    </row>
    <row spans="1:3" r="4">
      <c s="4" r="A4" t="s">
        <v>69</v>
      </c>
      <c s="7" r="B4" t="n">
        <v>86731</v>
      </c>
      <c s="7" r="C4" t="n">
        <v>74891</v>
      </c>
    </row>
    <row spans="1:3" r="5">
      <c s="3" r="A5" t="s">
        <v>70</v>
      </c>
    </row>
    <row spans="1:3" r="6">
      <c s="4" r="A6" t="s">
        <v>71</v>
      </c>
      <c s="6" r="B6" t="n">
        <v>36469</v>
      </c>
      <c s="6" r="C6" t="n">
        <v>31427</v>
      </c>
    </row>
    <row spans="1:3" r="7">
      <c s="4" r="A7" t="s">
        <v>72</v>
      </c>
      <c s="6" r="B7" t="n">
        <v>22644</v>
      </c>
      <c s="6" r="C7" t="n">
        <v>18301</v>
      </c>
    </row>
    <row spans="1:3" r="8">
      <c s="4" r="A8" t="s">
        <v>73</v>
      </c>
      <c s="6" r="B8" t="n">
        <v>11572</v>
      </c>
      <c s="6" r="C8" t="n">
        <v>9859</v>
      </c>
    </row>
    <row spans="1:3" r="9">
      <c s="4" r="A9" t="s">
        <v>74</v>
      </c>
      <c s="6" r="B9" t="n">
        <v>18</v>
      </c>
      <c s="6" r="C9" t="n">
        <v>-46</v>
      </c>
    </row>
    <row spans="1:3" r="10">
      <c s="4" r="A10" t="s">
        <v>75</v>
      </c>
      <c s="6" r="B10" t="n">
        <v>70703</v>
      </c>
      <c s="6" r="C10" t="n">
        <v>59541</v>
      </c>
    </row>
    <row spans="1:3" r="11">
      <c s="4" r="A11" t="s">
        <v>76</v>
      </c>
      <c s="6" r="B11" t="n">
        <v>16028</v>
      </c>
      <c s="6" r="C11" t="n">
        <v>15350</v>
      </c>
    </row>
    <row spans="1:3" r="12">
      <c s="3" r="A12" t="s">
        <v>77</v>
      </c>
    </row>
    <row spans="1:3" r="13">
      <c s="4" r="A13" t="s">
        <v>78</v>
      </c>
      <c s="6" r="B13" t="n">
        <v>-1230</v>
      </c>
      <c s="6" r="C13" t="n">
        <v>-4579</v>
      </c>
    </row>
    <row spans="1:3" r="14">
      <c s="4" r="A14" t="s">
        <v>79</v>
      </c>
      <c s="6" r="C14" t="n">
        <v>-286</v>
      </c>
    </row>
    <row spans="1:3" r="15">
      <c s="4" r="A15" t="s">
        <v>80</v>
      </c>
      <c s="6" r="B15" t="n">
        <v>-1230</v>
      </c>
      <c s="6" r="C15" t="n">
        <v>-4865</v>
      </c>
    </row>
    <row spans="1:3" r="16">
      <c s="4" r="A16" t="s">
        <v>81</v>
      </c>
      <c s="6" r="B16" t="n">
        <v>14798</v>
      </c>
      <c s="6" r="C16" t="n">
        <v>10485</v>
      </c>
    </row>
    <row spans="1:3" r="17">
      <c s="4" r="A17" t="s">
        <v>82</v>
      </c>
      <c s="6" r="B17" t="n">
        <v>6680</v>
      </c>
      <c s="6" r="C17" t="n">
        <v>4511</v>
      </c>
    </row>
    <row spans="1:3" r="18">
      <c s="4" r="A18" t="s">
        <v>83</v>
      </c>
      <c s="7" r="B18" t="n">
        <v>8118</v>
      </c>
      <c s="7" r="C18" t="n">
        <v>5974</v>
      </c>
    </row>
    <row spans="1:3" r="19">
      <c s="3" r="A19" t="s">
        <v>84</v>
      </c>
    </row>
    <row spans="1:3" r="20">
      <c s="4" r="A20" t="s">
        <v>85</v>
      </c>
      <c s="8" r="B20" t="n">
        <v>0.15</v>
      </c>
      <c s="8" r="C20" t="n">
        <v>0.14</v>
      </c>
    </row>
    <row spans="1:3" r="21">
      <c s="4" r="A21" t="s">
        <v>86</v>
      </c>
      <c s="8" r="B21" t="n">
        <v>0.15</v>
      </c>
      <c s="8" r="C21" t="n">
        <v>0.14</v>
      </c>
    </row>
    <row spans="1:3" r="22">
      <c s="3" r="A22" t="s">
        <v>87</v>
      </c>
    </row>
    <row spans="1:3" r="23">
      <c s="4" r="A23" t="s">
        <v>88</v>
      </c>
      <c s="6" r="B23" t="n">
        <v>52806364</v>
      </c>
      <c s="6" r="C23" t="n">
        <v>43313200</v>
      </c>
    </row>
    <row spans="1:3" r="24">
      <c s="4" r="A24" t="s">
        <v>89</v>
      </c>
      <c s="6" r="B24" t="n">
        <v>53286140</v>
      </c>
      <c s="6" r="C24" t="n">
        <v>433132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316</v>
      </c>
      <c s="2" r="B1" t="s">
        <v>1</v>
      </c>
    </row>
    <row spans="1:3" r="2">
      <c s="2" r="B2" t="s">
        <v>2</v>
      </c>
      <c s="2" r="C2" t="s">
        <v>67</v>
      </c>
    </row>
    <row spans="1:3" r="3">
      <c s="3" r="A3" t="s">
        <v>138</v>
      </c>
    </row>
    <row spans="1:3" r="4">
      <c s="4" r="A4" t="s">
        <v>83</v>
      </c>
      <c s="7" r="B4" t="n">
        <v>8118</v>
      </c>
      <c s="7" r="C4" t="n">
        <v>5974</v>
      </c>
    </row>
    <row spans="1:3" r="5">
      <c s="4" r="A5" t="s">
        <v>317</v>
      </c>
      <c s="6" r="B5" t="n">
        <v>52806364</v>
      </c>
      <c s="6" r="C5" t="n">
        <v>43313200</v>
      </c>
    </row>
    <row spans="1:3" r="6">
      <c s="4" r="A6" t="s">
        <v>318</v>
      </c>
      <c s="6" r="B6" t="n">
        <v>479776</v>
      </c>
    </row>
    <row spans="1:3" r="7">
      <c s="4" r="A7" t="s">
        <v>319</v>
      </c>
      <c s="6" r="B7" t="n">
        <v>53286140</v>
      </c>
      <c s="6" r="C7" t="n">
        <v>43313200</v>
      </c>
    </row>
    <row spans="1:3" r="8">
      <c s="3" r="A8" t="s">
        <v>320</v>
      </c>
    </row>
    <row spans="1:3" r="9">
      <c s="4" r="A9" t="s">
        <v>85</v>
      </c>
      <c s="8" r="B9" t="n">
        <v>0.15</v>
      </c>
      <c s="8" r="C9" t="n">
        <v>0.14</v>
      </c>
    </row>
    <row spans="1:3" r="10">
      <c s="4" r="A10" t="s">
        <v>86</v>
      </c>
      <c s="8" r="B10" t="n">
        <v>0.15</v>
      </c>
      <c s="8" r="C10" t="n">
        <v>0.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321</v>
      </c>
      <c s="2" r="B1" t="s">
        <v>322</v>
      </c>
    </row>
    <row spans="1:2" r="2">
      <c s="4" r="A2" t="s">
        <v>323</v>
      </c>
    </row>
    <row spans="1:2" r="3">
      <c s="3" r="A3" t="s">
        <v>324</v>
      </c>
    </row>
    <row spans="1:2" r="4">
      <c s="4" r="A4" t="s">
        <v>325</v>
      </c>
      <c s="9" r="B4" t="n">
        <v>1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7</v>
      </c>
    </row>
    <row spans="1:3" r="3">
      <c s="3" r="A3" t="s">
        <v>91</v>
      </c>
    </row>
    <row spans="1:3" r="4">
      <c s="4" r="A4" t="s">
        <v>83</v>
      </c>
      <c s="7" r="B4" t="n">
        <v>8118</v>
      </c>
      <c s="7" r="C4" t="n">
        <v>5974</v>
      </c>
    </row>
    <row spans="1:3" r="5">
      <c s="3" r="A5" t="s">
        <v>92</v>
      </c>
    </row>
    <row spans="1:3" r="6">
      <c s="4" r="A6" t="s">
        <v>73</v>
      </c>
      <c s="6" r="B6" t="n">
        <v>11572</v>
      </c>
      <c s="6" r="C6" t="n">
        <v>9859</v>
      </c>
    </row>
    <row spans="1:3" r="7">
      <c s="4" r="A7" t="s">
        <v>93</v>
      </c>
      <c s="6" r="B7" t="n">
        <v>170</v>
      </c>
      <c s="6" r="C7" t="n">
        <v>185</v>
      </c>
    </row>
    <row spans="1:3" r="8">
      <c s="4" r="A8" t="s">
        <v>94</v>
      </c>
      <c s="6" r="B8" t="n">
        <v>6001</v>
      </c>
      <c s="6" r="C8" t="n">
        <v>1965</v>
      </c>
    </row>
    <row spans="1:3" r="9">
      <c s="4" r="A9" t="s">
        <v>95</v>
      </c>
      <c s="6" r="B9" t="n">
        <v>101</v>
      </c>
      <c s="6" r="C9" t="n">
        <v>151</v>
      </c>
    </row>
    <row spans="1:3" r="10">
      <c s="4" r="A10" t="s">
        <v>74</v>
      </c>
      <c s="6" r="B10" t="n">
        <v>18</v>
      </c>
      <c s="6" r="C10" t="n">
        <v>-46</v>
      </c>
    </row>
    <row spans="1:3" r="11">
      <c s="4" r="A11" t="s">
        <v>49</v>
      </c>
      <c s="6" r="B11" t="n">
        <v>-1204</v>
      </c>
      <c s="6" r="C11" t="n">
        <v>1221</v>
      </c>
    </row>
    <row spans="1:3" r="12">
      <c s="3" r="A12" t="s">
        <v>96</v>
      </c>
    </row>
    <row spans="1:3" r="13">
      <c s="4" r="A13" t="s">
        <v>97</v>
      </c>
      <c s="6" r="B13" t="n">
        <v>-3345</v>
      </c>
      <c s="6" r="C13" t="n">
        <v>-10691</v>
      </c>
    </row>
    <row spans="1:3" r="14">
      <c s="4" r="A14" t="s">
        <v>29</v>
      </c>
      <c s="6" r="B14" t="n">
        <v>-249</v>
      </c>
      <c s="6" r="C14" t="n">
        <v>367</v>
      </c>
    </row>
    <row spans="1:3" r="15">
      <c s="4" r="A15" t="s">
        <v>30</v>
      </c>
      <c s="6" r="B15" t="n">
        <v>-584</v>
      </c>
      <c s="6" r="C15" t="n">
        <v>-3727</v>
      </c>
    </row>
    <row spans="1:3" r="16">
      <c s="4" r="A16" t="s">
        <v>41</v>
      </c>
      <c s="6" r="B16" t="n">
        <v>-3258</v>
      </c>
      <c s="6" r="C16" t="n">
        <v>-7762</v>
      </c>
    </row>
    <row spans="1:3" r="17">
      <c s="4" r="A17" t="s">
        <v>42</v>
      </c>
      <c s="6" r="B17" t="n">
        <v>-5775</v>
      </c>
      <c s="6" r="C17" t="n">
        <v>-4852</v>
      </c>
    </row>
    <row spans="1:3" r="18">
      <c s="4" r="A18" t="s">
        <v>43</v>
      </c>
      <c s="6" r="B18" t="n">
        <v>239</v>
      </c>
      <c s="6" r="C18" t="n">
        <v>41</v>
      </c>
    </row>
    <row spans="1:3" r="19">
      <c s="4" r="A19" t="s">
        <v>45</v>
      </c>
      <c s="6" r="B19" t="n">
        <v>12049</v>
      </c>
      <c s="6" r="C19" t="n">
        <v>15818</v>
      </c>
    </row>
    <row spans="1:3" r="20">
      <c s="4" r="A20" t="s">
        <v>31</v>
      </c>
      <c s="6" r="B20" t="n">
        <v>7379</v>
      </c>
      <c s="6" r="C20" t="n">
        <v>2896</v>
      </c>
    </row>
    <row spans="1:3" r="21">
      <c s="4" r="A21" t="s">
        <v>98</v>
      </c>
      <c s="6" r="B21" t="n">
        <v>31232</v>
      </c>
      <c s="6" r="C21" t="n">
        <v>11399</v>
      </c>
    </row>
    <row spans="1:3" r="22">
      <c s="3" r="A22" t="s">
        <v>99</v>
      </c>
    </row>
    <row spans="1:3" r="23">
      <c s="4" r="A23" t="s">
        <v>100</v>
      </c>
      <c s="6" r="B23" t="n">
        <v>-6014</v>
      </c>
      <c s="6" r="C23" t="n">
        <v>-2726</v>
      </c>
    </row>
    <row spans="1:3" r="24">
      <c s="4" r="A24" t="s">
        <v>101</v>
      </c>
      <c s="6" r="B24" t="n">
        <v>-6014</v>
      </c>
      <c s="6" r="C24" t="n">
        <v>-2726</v>
      </c>
    </row>
    <row spans="1:3" r="25">
      <c s="3" r="A25" t="s">
        <v>102</v>
      </c>
    </row>
    <row spans="1:3" r="26">
      <c s="4" r="A26" t="s">
        <v>103</v>
      </c>
      <c s="6" r="B26" t="n">
        <v>-2313</v>
      </c>
      <c s="6" r="C26" t="n">
        <v>-1070</v>
      </c>
    </row>
    <row spans="1:3" r="27">
      <c s="4" r="A27" t="s">
        <v>104</v>
      </c>
      <c s="6" r="C27" t="n">
        <v>-50</v>
      </c>
    </row>
    <row spans="1:3" r="28">
      <c s="4" r="A28" t="s">
        <v>105</v>
      </c>
      <c s="6" r="B28" t="n">
        <v>-402</v>
      </c>
      <c s="6" r="C28" t="n">
        <v>-1722</v>
      </c>
    </row>
    <row spans="1:3" r="29">
      <c s="4" r="A29" t="s">
        <v>106</v>
      </c>
      <c s="6" r="C29" t="n">
        <v>100</v>
      </c>
    </row>
    <row spans="1:3" r="30">
      <c s="4" r="A30" t="s">
        <v>107</v>
      </c>
      <c s="6" r="B30" t="n">
        <v>-473</v>
      </c>
      <c s="6" r="C30" t="n">
        <v>-731</v>
      </c>
    </row>
    <row spans="1:3" r="31">
      <c s="4" r="A31" t="s">
        <v>108</v>
      </c>
      <c s="6" r="B31" t="n">
        <v>-633</v>
      </c>
    </row>
    <row spans="1:3" r="32">
      <c s="4" r="A32" t="s">
        <v>109</v>
      </c>
      <c s="6" r="B32" t="n">
        <v>-3821</v>
      </c>
      <c s="6" r="C32" t="n">
        <v>-3473</v>
      </c>
    </row>
    <row spans="1:3" r="33">
      <c s="4" r="A33" t="s">
        <v>110</v>
      </c>
      <c s="6" r="B33" t="n">
        <v>21397</v>
      </c>
      <c s="6" r="C33" t="n">
        <v>5200</v>
      </c>
    </row>
    <row spans="1:3" r="34">
      <c s="4" r="A34" t="s">
        <v>111</v>
      </c>
      <c s="6" r="B34" t="n">
        <v>35235</v>
      </c>
      <c s="6" r="C34" t="n">
        <v>6962</v>
      </c>
    </row>
    <row spans="1:3" r="35">
      <c s="4" r="A35" t="s">
        <v>112</v>
      </c>
      <c s="6" r="B35" t="n">
        <v>56632</v>
      </c>
      <c s="6" r="C35" t="n">
        <v>12162</v>
      </c>
    </row>
    <row spans="1:3" r="36">
      <c s="3" r="A36" t="s">
        <v>113</v>
      </c>
    </row>
    <row spans="1:3" r="37">
      <c s="4" r="A37" t="s">
        <v>114</v>
      </c>
      <c s="6" r="B37" t="n">
        <v>984</v>
      </c>
      <c s="6" r="C37" t="n">
        <v>4396</v>
      </c>
    </row>
    <row spans="1:3" r="38">
      <c s="4" r="A38" t="s">
        <v>115</v>
      </c>
      <c s="6" r="B38" t="n">
        <v>457</v>
      </c>
      <c s="6" r="C38" t="n">
        <v>362</v>
      </c>
    </row>
    <row spans="1:3" r="39">
      <c s="4" r="A39" t="s">
        <v>116</v>
      </c>
      <c s="6" r="C39" t="n">
        <v>333</v>
      </c>
    </row>
    <row spans="1:3" r="40">
      <c s="4" r="A40" t="s">
        <v>117</v>
      </c>
      <c s="7" r="B40" t="n">
        <v>2002</v>
      </c>
      <c s="7" r="C40" t="n">
        <v>29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18</v>
      </c>
      <c s="2" r="B1" t="s">
        <v>1</v>
      </c>
    </row>
    <row spans="1:2" r="2">
      <c s="2" r="B2" t="s">
        <v>2</v>
      </c>
    </row>
    <row spans="1:2" r="3">
      <c s="3" r="A3" t="s">
        <v>118</v>
      </c>
    </row>
    <row spans="1:2" r="4">
      <c s="4" r="A4" t="s">
        <v>118</v>
      </c>
      <c s="4" r="B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0</v>
      </c>
      <c s="2" r="B1" t="s">
        <v>1</v>
      </c>
    </row>
    <row spans="1:2" r="2">
      <c s="2" r="B2" t="s">
        <v>2</v>
      </c>
    </row>
    <row spans="1:2" r="3">
      <c s="3" r="A3" t="s">
        <v>120</v>
      </c>
    </row>
    <row spans="1:2" r="4">
      <c s="4" r="A4" t="s">
        <v>120</v>
      </c>
      <c s="4" r="B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Basis of Presentation of Interi</vt:lpstr>
      <vt:lpstr>Summary of Significant Accounti</vt:lpstr>
      <vt:lpstr>Property and Equipment</vt:lpstr>
      <vt:lpstr>Fair Value Measurements</vt:lpstr>
      <vt:lpstr>Intangible Assets</vt:lpstr>
      <vt:lpstr>Revolving Line of Credit and Lo</vt:lpstr>
      <vt:lpstr>Income Taxes</vt:lpstr>
      <vt:lpstr>Segment Information</vt:lpstr>
      <vt:lpstr>Related Party Transactions</vt:lpstr>
      <vt:lpstr>Equity-Based Compensation</vt:lpstr>
      <vt:lpstr>Earnings Per Share</vt:lpstr>
      <vt:lpstr>Subsequent Events</vt:lpstr>
      <vt:lpstr>Basis of Presentation of Inte18</vt:lpstr>
      <vt:lpstr>Summary of Significant Accoun19</vt:lpstr>
      <vt:lpstr>Property and Equipment (Tables)</vt:lpstr>
      <vt:lpstr>Intangible Assets (Tables)</vt:lpstr>
      <vt:lpstr>Revolving Line of Credit and 22</vt:lpstr>
      <vt:lpstr>Equity-Based Compensation (Tabl</vt:lpstr>
      <vt:lpstr>Earnings Per Share (Tables)</vt:lpstr>
      <vt:lpstr>Basis of Presentation of Inte25</vt:lpstr>
      <vt:lpstr>Basis of Presentation of Inte26</vt:lpstr>
      <vt:lpstr>Property and Equipment - Compon</vt:lpstr>
      <vt:lpstr>Property and Equipment - Deprec</vt:lpstr>
      <vt:lpstr>Intangible Assets - Intangibles</vt:lpstr>
      <vt:lpstr>Intangible Assets - Amortizatio</vt:lpstr>
      <vt:lpstr>Revolving Line of Credit and 31</vt:lpstr>
      <vt:lpstr>Revolving Line of Credit and 32</vt:lpstr>
      <vt:lpstr>Revolving Line of Credit and 33</vt:lpstr>
      <vt:lpstr>Income Taxes - Effective Tax Ra</vt:lpstr>
      <vt:lpstr>Segment Information (Details)</vt:lpstr>
      <vt:lpstr>Related Party Transactions - Ma</vt:lpstr>
      <vt:lpstr>Equity-Based Compensation - All</vt:lpstr>
      <vt:lpstr>Equity-Based Compensation - Res</vt:lpstr>
      <vt:lpstr>Equity-Based Compensation - Sto</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20:46Z</dcterms:created>
  <dcterms:modified xmlns:dcterms="http://purl.org/dc/terms/" xmlns:xsi="http://www.w3.org/2001/XMLSchema-instance" xsi:type="dcterms:W3CDTF">2016-05-04T16:20:46Z</dcterms:modified>
  <dc:title xmlns:dc="http://purl.org/dc/elements/1.1/">Untitled</dc:title>
  <dc:description xmlns:dc="http://purl.org/dc/elements/1.1/"/>
  <dc:subject xmlns:dc="http://purl.org/dc/elements/1.1/"/>
  <cp:keywords/>
  <cp:category/>
</cp:coreProperties>
</file>